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COMMITMENTS AND CONTINGENCIES"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EQUITY INVESTMENT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UNIT-BASED COMPENSATION PLANS" sheetId="18" state="visible" r:id="rId18"/>
    <sheet xmlns:r="http://schemas.openxmlformats.org/officeDocument/2006/relationships" name="PARTNERS' CAPITAL AND DISTRIBUT" sheetId="19" state="visible" r:id="rId19"/>
    <sheet xmlns:r="http://schemas.openxmlformats.org/officeDocument/2006/relationships" name="EARNINGS PER UNIT"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ORGANIZATION AND BASIS OF PRE23" sheetId="23" state="visible" r:id="rId23"/>
    <sheet xmlns:r="http://schemas.openxmlformats.org/officeDocument/2006/relationships" name="REVENUE FROM CONTRACTS WITH C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EPAID AND OTHER CURRENT ASS27" sheetId="27" state="visible" r:id="rId27"/>
    <sheet xmlns:r="http://schemas.openxmlformats.org/officeDocument/2006/relationships" name="EQUITY INVESTMENTS (Tables)" sheetId="28" state="visible" r:id="rId28"/>
    <sheet xmlns:r="http://schemas.openxmlformats.org/officeDocument/2006/relationships" name="DERIVATIVE INSTRUMENTS AND HE29" sheetId="29" state="visible" r:id="rId29"/>
    <sheet xmlns:r="http://schemas.openxmlformats.org/officeDocument/2006/relationships" name="FAIR VALUE MEASUREMENTS (Tables" sheetId="30" state="visible" r:id="rId30"/>
    <sheet xmlns:r="http://schemas.openxmlformats.org/officeDocument/2006/relationships" name="UNIT-BASED COMPENSATION PLANS (" sheetId="31" state="visible" r:id="rId31"/>
    <sheet xmlns:r="http://schemas.openxmlformats.org/officeDocument/2006/relationships" name="PARTNERS' CAPITAL AND DISTRIB32" sheetId="32" state="visible" r:id="rId32"/>
    <sheet xmlns:r="http://schemas.openxmlformats.org/officeDocument/2006/relationships" name="EARNINGS PER UNIT (Tables)" sheetId="33" state="visible" r:id="rId33"/>
    <sheet xmlns:r="http://schemas.openxmlformats.org/officeDocument/2006/relationships" name="BUSINESS SEGMENTS (Tables)" sheetId="34" state="visible" r:id="rId34"/>
    <sheet xmlns:r="http://schemas.openxmlformats.org/officeDocument/2006/relationships" name="SUPPLEMENTAL CASH FLOW INFORM35" sheetId="35" state="visible" r:id="rId35"/>
    <sheet xmlns:r="http://schemas.openxmlformats.org/officeDocument/2006/relationships" name="ORGANIZATION AND BASIS OF PRE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ACQUISITIONS - Narrative (Detai" sheetId="39" state="visible" r:id="rId39"/>
    <sheet xmlns:r="http://schemas.openxmlformats.org/officeDocument/2006/relationships" name="ACQUISITIONS - Purchase Price A" sheetId="40" state="visible" r:id="rId40"/>
    <sheet xmlns:r="http://schemas.openxmlformats.org/officeDocument/2006/relationships" name="COMMITMENTS AND CONTINGENCIES -" sheetId="41" state="visible" r:id="rId41"/>
    <sheet xmlns:r="http://schemas.openxmlformats.org/officeDocument/2006/relationships" name="INVENTORIES (Details)" sheetId="42" state="visible" r:id="rId42"/>
    <sheet xmlns:r="http://schemas.openxmlformats.org/officeDocument/2006/relationships" name="PREPAID AND OTHER CURRENT ASS43" sheetId="43" state="visible" r:id="rId43"/>
    <sheet xmlns:r="http://schemas.openxmlformats.org/officeDocument/2006/relationships" name="EQUITY INVESTMENTS - Equity Inv" sheetId="44" state="visible" r:id="rId44"/>
    <sheet xmlns:r="http://schemas.openxmlformats.org/officeDocument/2006/relationships" name="EQUITY INVESTMENTS - Income Fro" sheetId="45" state="visible" r:id="rId45"/>
    <sheet xmlns:r="http://schemas.openxmlformats.org/officeDocument/2006/relationships" name="LONG-TERM DEBT (Details)"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MEASUREMENTS - Asset" sheetId="52" state="visible" r:id="rId52"/>
    <sheet xmlns:r="http://schemas.openxmlformats.org/officeDocument/2006/relationships" name="FAIR VALUE MEASUREMENTS - Carry" sheetId="53" state="visible" r:id="rId53"/>
    <sheet xmlns:r="http://schemas.openxmlformats.org/officeDocument/2006/relationships" name="UNIT-BASED COMPENSATION PLANS -" sheetId="54" state="visible" r:id="rId54"/>
    <sheet xmlns:r="http://schemas.openxmlformats.org/officeDocument/2006/relationships" name="UNIT-BASED COMPENSATION PLANS55" sheetId="55" state="visible" r:id="rId55"/>
    <sheet xmlns:r="http://schemas.openxmlformats.org/officeDocument/2006/relationships" name="PARTNERS' CAPITAL AND DISTRIB56" sheetId="56" state="visible" r:id="rId56"/>
    <sheet xmlns:r="http://schemas.openxmlformats.org/officeDocument/2006/relationships" name="PARTNERS' CAPITAL AND DISTRIB57" sheetId="57" state="visible" r:id="rId57"/>
    <sheet xmlns:r="http://schemas.openxmlformats.org/officeDocument/2006/relationships" name="PARTNERS' CAPITAL AND DISTRIB58" sheetId="58" state="visible" r:id="rId58"/>
    <sheet xmlns:r="http://schemas.openxmlformats.org/officeDocument/2006/relationships" name="(Details)" sheetId="59" state="visible" r:id="rId59"/>
    <sheet xmlns:r="http://schemas.openxmlformats.org/officeDocument/2006/relationships" name="BUSINESS SEGMENTS - Narrative (" sheetId="60" state="visible" r:id="rId60"/>
    <sheet xmlns:r="http://schemas.openxmlformats.org/officeDocument/2006/relationships" name="BUSINESS SEGMENTS - Revenue by " sheetId="61" state="visible" r:id="rId61"/>
    <sheet xmlns:r="http://schemas.openxmlformats.org/officeDocument/2006/relationships" name="BUSINESS SEGMENTS - Adjusted EB" sheetId="62" state="visible" r:id="rId62"/>
    <sheet xmlns:r="http://schemas.openxmlformats.org/officeDocument/2006/relationships" name="SUPPLEMENTAL CASH FLOW INFORM63" sheetId="63" state="visible" r:id="rId63"/>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8</t>
  </si>
  <si>
    <t>Apr. 27, 2018</t>
  </si>
  <si>
    <t>Entity Information [Line Items]</t>
  </si>
  <si>
    <t>Entity Registrant Name</t>
  </si>
  <si>
    <t>BUCKEYE PARTNER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C Units</t>
  </si>
  <si>
    <t>Entity Common Stock, Shares Outstanding</t>
  </si>
  <si>
    <t>Limited Partner Units</t>
  </si>
  <si>
    <t>CONDENSED CONSOLIDATED STATEMENTS OF OPERATIONS - USD ($) shares in Thousands, $ in Thousands</t>
  </si>
  <si>
    <t>Mar. 31, 2017</t>
  </si>
  <si>
    <t>Revenue:</t>
  </si>
  <si>
    <t>Product sales</t>
  </si>
  <si>
    <t>Transportation, storage and other services</t>
  </si>
  <si>
    <t>Total revenue</t>
  </si>
  <si>
    <t>Costs and expenses:</t>
  </si>
  <si>
    <t>Cost of product sales</t>
  </si>
  <si>
    <t>Operating expenses</t>
  </si>
  <si>
    <t>Depreciation and amortization</t>
  </si>
  <si>
    <t>General and administrative</t>
  </si>
  <si>
    <t>Other, net</t>
  </si>
  <si>
    <t>Total costs and expenses</t>
  </si>
  <si>
    <t>Operating income</t>
  </si>
  <si>
    <t>Other income (expense):</t>
  </si>
  <si>
    <t>Earnings from equity investments</t>
  </si>
  <si>
    <t>Interest and debt expense</t>
  </si>
  <si>
    <t>Other expense</t>
  </si>
  <si>
    <t>Total other expense, net</t>
  </si>
  <si>
    <t>Income before taxes</t>
  </si>
  <si>
    <t>Income tax expense</t>
  </si>
  <si>
    <t>Net income</t>
  </si>
  <si>
    <t>Less: Net income attributable to noncontrolling interests</t>
  </si>
  <si>
    <t>Net income attributable to Buckeye Partners, L.P.</t>
  </si>
  <si>
    <t>Earnings per unit attributable to Buckeye Partners, L.P.:</t>
  </si>
  <si>
    <t>Basic (in dollars per share)</t>
  </si>
  <si>
    <t>Diluted (in dollars per share)</t>
  </si>
  <si>
    <t>Weighted average units outstanding:</t>
  </si>
  <si>
    <t>Basic (in shares)</t>
  </si>
  <si>
    <t>Diluted (in shares)</t>
  </si>
  <si>
    <t>CONDENSED CONSOLIDATED STATEMENTS OF COMPREHENSIVE INCOME - USD ($) $ in Thousands</t>
  </si>
  <si>
    <t>Statement of Comprehensive Income [Abstract]</t>
  </si>
  <si>
    <t>Other comprehensive income:</t>
  </si>
  <si>
    <t>Unrealized gains on derivative instruments, net</t>
  </si>
  <si>
    <t>Reclassification of derivative losses to net income, net</t>
  </si>
  <si>
    <t>Changes in benefit plan assets and benefit obligations</t>
  </si>
  <si>
    <t>Other comprehensive income from equity method investments</t>
  </si>
  <si>
    <t>Total other comprehensive income</t>
  </si>
  <si>
    <t>Comprehensive income</t>
  </si>
  <si>
    <t>Less: Comprehensive income attributable to noncontrolling interests</t>
  </si>
  <si>
    <t>Comprehensive income attributable to Buckeye Partners, L.P.</t>
  </si>
  <si>
    <t>CONDENSED CONSOLIDATED BALANCE SHEETS - USD ($) $ in Thousands</t>
  </si>
  <si>
    <t>Dec. 31, 2017</t>
  </si>
  <si>
    <t>Current assets:</t>
  </si>
  <si>
    <t>Cash and cash equivalents</t>
  </si>
  <si>
    <t>Receivables</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t>
  </si>
  <si>
    <t>Less: Accumulated amortization</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t liabilities (Note 4)</t>
  </si>
  <si>
    <t>Buckeye Partners, L.P. capital:</t>
  </si>
  <si>
    <t>Accumulated other comprehensive income</t>
  </si>
  <si>
    <t>Total Buckeye Partners, L.P. capital</t>
  </si>
  <si>
    <t>Noncontrolling interests</t>
  </si>
  <si>
    <t>Total partners’ capital</t>
  </si>
  <si>
    <t>Total liabilities and partners’ capital</t>
  </si>
  <si>
    <t>Units outstanding</t>
  </si>
  <si>
    <t>CONDENSED CONSOLIDATED BALANCE SHEETS (Parenthetical) - shares</t>
  </si>
  <si>
    <t>Limited Partners, units outstanding</t>
  </si>
  <si>
    <t>CONDENSED CONSOLIDATED STATEMENTS OF CASH FLOWS - USD ($) $ in Thousands</t>
  </si>
  <si>
    <t>Cash flows from operating activities:</t>
  </si>
  <si>
    <t>Adjustments to reconcile net income to net cash provided by (used in) operating activities:</t>
  </si>
  <si>
    <t>Amortization of debt issuance costs, discounts and terminated interest rate swaps</t>
  </si>
  <si>
    <t>Non-cash unit-based compensation expense</t>
  </si>
  <si>
    <t>Gain on asset impairments, disposals and recoveries, net</t>
  </si>
  <si>
    <t>Changes in fair value of derivatives, net</t>
  </si>
  <si>
    <t>Distributions of earnings from equity investments</t>
  </si>
  <si>
    <t>Other non-cash items</t>
  </si>
  <si>
    <t>Change in assets and liabilities, net of amounts related to acquisitions:</t>
  </si>
  <si>
    <t>Accounts receivable, net</t>
  </si>
  <si>
    <t>Other non-current assets and liabilities</t>
  </si>
  <si>
    <t>Net cash provided by operating activities</t>
  </si>
  <si>
    <t>Cash flows from investing activities:</t>
  </si>
  <si>
    <t>Capital expenditures</t>
  </si>
  <si>
    <t>Acquisition of equity investment</t>
  </si>
  <si>
    <t>Distributions from equity investments in excess of earnings</t>
  </si>
  <si>
    <t>Acquisition working capital settlement</t>
  </si>
  <si>
    <t>Proceeds from property disposals and recoveries</t>
  </si>
  <si>
    <t>Net cash used in investing activities</t>
  </si>
  <si>
    <t>Cash flows from financing activities:</t>
  </si>
  <si>
    <t>Net proceeds from issuance of Units and exercise of Unit options</t>
  </si>
  <si>
    <t>Payment of tax withholding on vesting of LTIP awards</t>
  </si>
  <si>
    <t>Net proceeds from issuance of long-term debt</t>
  </si>
  <si>
    <t>Repayment of long-term debt</t>
  </si>
  <si>
    <t>Borrowings under the BPL Credit Facility</t>
  </si>
  <si>
    <t>Repayments under the BPL Credit Facility</t>
  </si>
  <si>
    <t>Net (repayments) borrowings under the BMSC Credit Facility</t>
  </si>
  <si>
    <t>Contributions from noncontrolling interests</t>
  </si>
  <si>
    <t>Distributions to noncontrolling interests</t>
  </si>
  <si>
    <t>Distributions to unitholders</t>
  </si>
  <si>
    <t>Net cash (used in) provided by financing activities</t>
  </si>
  <si>
    <t>Net increase (decrease) in cash and cash equivalents</t>
  </si>
  <si>
    <t>Cash and cash equivalents — Beginning of period</t>
  </si>
  <si>
    <t>Cash and cash equivalents — End of period</t>
  </si>
  <si>
    <t>CONDENSED CONSOLIDATED STATEMENTS OF PARTNERS' CAPITAL - USD ($) $ in Thousands</t>
  </si>
  <si>
    <t>Total</t>
  </si>
  <si>
    <t>Accumulated Other Comprehensive Income (Loss)</t>
  </si>
  <si>
    <t>Noncontrolling Interests</t>
  </si>
  <si>
    <t>Limited Partners</t>
  </si>
  <si>
    <t>Class C UnitsLimited Partners</t>
  </si>
  <si>
    <t>Beginning balance at Dec. 31, 2016</t>
  </si>
  <si>
    <t>Increase (Decrease) in Stockholders' Equity [Roll Forward]</t>
  </si>
  <si>
    <t>Distributions paid to unitholders</t>
  </si>
  <si>
    <t>Net proceeds from issuance of units</t>
  </si>
  <si>
    <t>Amortization of unit-based compensation awards</t>
  </si>
  <si>
    <t>Net proceeds from exercise of Unit options</t>
  </si>
  <si>
    <t>Distributions paid to noncontrolling interests</t>
  </si>
  <si>
    <t>Other comprehensive income</t>
  </si>
  <si>
    <t>Accrual of distribution equivalent rights</t>
  </si>
  <si>
    <t>Other</t>
  </si>
  <si>
    <t>Ending balance at Mar. 31, 2017</t>
  </si>
  <si>
    <t>Beginning balance at Dec. 31, 2017</t>
  </si>
  <si>
    <t>Ending balance at Mar. 31, 2018</t>
  </si>
  <si>
    <t>ORGANIZATION AND BASIS OF PRESENTATION</t>
  </si>
  <si>
    <t>Organization, Consolidation and Presentation of Financial Statements [Abstract]</t>
  </si>
  <si>
    <t>1. ORGANIZATION AND BASIS OF PRESENTATION Organization Buckeye Partners, L.P. is a publicly traded Delaware master limited partnership (“MLP”), and its limited partner units representing limited partnership interests (“LP Units”) are listed on the New York Stock Exchange (“NYSE”) under the ticker symbol “BPL.” Buckeye GP LLC (“Buckeye GP”) is our general partner. As used in these Notes to Unaudited Condensed Consolidated Financial Statements, “ we ,” “ us ,” “ our, ” the “ Partnership ” and “ Buckeye ” mean Buckeye Partners, L.P. and, where the context requires, include our subsidiaries. We own and operate, or own a significant interest in,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perform certain engineering and construction services for our customers. Our global terminal network, including through our interest in VTTI B.V. (“VTTI”), comprises more than 135 liquid petroleum products terminals with aggregate tank capacity of over 176 million barrels across our portfolio of pipelines, inland terminals and marine terminals located primarily in the East Coast, Midwest and Gulf Coast regions of the United States as well as in the Caribbean, Northwest Europe, the Middle East and Southeast Asia. Our global network of marine terminals enables us to facilitate global flows of crude oil and refined petroleum products, offering our customers connectivity between supply areas and market centers through some of the world’s most important bulk liquid storage and blending hubs. Our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Through our 50% equity interest in VTTI, our global terminal network offers premier storage and marine terminalling services for petroleum product logistics in key international energy hubs. We are also a wholesale distributor of refined petroleum products in certain areas served by our pipelines and terminal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7 . Recently Adopted Accounting Guidance Revenue from Contracts with Customer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2 for additional information. Recognition and Measurement of Financial Assets and Liabilities . Effective January 1, 2018, we adopted Accounting Standards Update (“ASU”) 2016-01, and it will be applied prospectively. This ASU issued a new standard related to certain aspects of recognition, measurement, presentation, and disclosure of financial instruments. Most prominent among the changes in this standard is the requirement for changes in the fair value of marketable equity investments, with certain exceptions, to be recognized through net income rather than other comprehensive income (“OCI”). Under the standard, marketable equity investments that do not have a readily determinable fair value are eligible for the measurement alternative. Using the measurement alternative, investments without readily determinable fair values will be valued at cost, with adjustments to fair value for changes in price or impairments reflected through net income. The adoption of this guidance did not have an impact on our unaudited condensed consolidated financial statements. Classification of Certain Cash Receipts and Cash Payments . Effective January 1, 2018, we adopted ASU 2016-15 applying the retrospective transition method.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guidance did not have a material impact on our unaudited condensed consolidated financial statements. Business Combinations . Effective January 1, 2018, we adopted ASU 2017-01, and it will be applied prospectively to future business combinations. This ASU clarifies the definition of a business in order to assist entities with evaluating whether transactions should be accounted for as acquisitions/disposals of assets or businesses. The guidance provides a screen to help entities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is not a business. If the threshold of the screen is not met, the guidance further clarifies that the set of assets is not a business unless it includes an input and a substantive process that together significantly contribute to the ability to create output. Retirement Benefits . Effective January 1, 2018, we adopted ASU 2017-07, which improves the presentation of net periodic pension and postretirement benefit costs. The interest cost, expected return on plan assets, actuarial loss due to settlements, and the amortization of unrecognized loss have been reclassified from operating expenses to other expense, applying the retrospective transition method. We elected to apply the practical expedient which allows us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components of net periodic benefit costs discussed above will not be included in amounts capitalized in property, plant, and equipment. The adoption of this guidance did not have a material impact on our unaudited condensed consolidated financial statements. In connection with the adoption of ASU 2017-07 using the retrospective transition method, we reclassified $0.5 million of expenses related to our Retirement Income Guarantee Plan and unfunded post-retirement benefit plan, originally included in Operating expenses as of March 31, 2017, to Other expense. Such reclassifications had no impact on net income. Modifications to Share-Based Payment Awards . Effective January 1, 2018, we adopted ASU 2017-09, and it will be applied prospectively to future modifications of our unit-based awards, if any. This guidance clarifies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 Tax Cuts and Jobs Act . In December 2017, the Tax Cuts and Jobs Act (the “Tax Act”) was passed into law. The Tax Act makes changes to the U.S. tax code including, but not limited to (i) reducing the U.S. federal corporate income tax rate from a top rate of 35% to 21% effective January 1, 2018, (ii) requiring a one-time transition tax on certain unrepatriated earnings of foreign subsidiaries that may electively be paid over eight years, and (iii) accelerated first-year expensing of certain capital expenditures. Shortly after the Tax Act was enacted, the SEC staff issued Staff Accounting Bulletin (“SAB”) No. 118, Income Tax Accounting Implications of the Tax Cuts and Jobs Act (“SAB 118”) which provides guidance on accounting for the Tax Act’s impact. SAB 118 provides a measurement period, which in no case should extend beyond one year from the Tax Act enactment date, during which an entity acting in good faith may complete the accounting for the impacts of the Tax Act under ASC Topic 740. In accordance with SAB 118, the entity must reflect the income tax effects of the Tax Act in the reporting period in which the accounting under ASC Topic 740 is complete. With the exception of federal and state income taxes from Buckeye Development &amp; Logistics I LLC (“BDL”), the Partnership’s federal and certain state income taxes are the responsibility of the partners and are not reflected in these consolidated financial statements. Accordingly, the Tax Act did not have a material impact on our unaudited condensed consolidated financial statements or on our disclosures. We continue to evaluate certain aspects of the Tax Act and have recorded certain adjustments to our deferred taxes. Recent Accounting Guidance Not Yet Adopted Derivatives and Hedging . In August 2017, the Financial Accounting Standards Board (“FASB”) issued ASU 2017-12 which amends and simplifies existing guidance in order to improve the financial reporting of hedging relationships to better align risk management activities in financial statements and make targeted improvements to simplify the application of current guidance related to the assessment of hedge effectiveness. The amendments are effective for fiscal years beginning after December 15, 2018, and interim periods within those fiscal years, with early application permitted. The new guidance requires prospective application, with a cumulative effect adjustment to the beginning balance of partners’ capital for existing hedging relationships. We are currently evaluating the impact the adoption of this guidance will have on our consolidated financial statements. Leases . In February 2016, the FASB issued ASU 2016-02 requiring lessees to recognize a right-of-use asset and a lease liability on the balance sheet for leases with lease terms greater than twelve months. This update also requires enhanced disclosures regarding the amount, timing and uncertainty of cash flows arising from leases. The guidance must be applied using a modified retrospective approach. The amendments in this ASU are effective for annual reporting periods beginning after December 15, 2018 and interim periods within those annual periods, with early adoption permitted. We expect to adopt this guidance on January 1, 2019. We are currently evaluating the impact the adoption of this guidance will have on our consolidated financial statements. Goodwill Impairment. In January 2017, the FASB issued ASU 2017-04 simplifying the test for goodwill impairment.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Under the new guidance, entities will recognize an impairment charge for the amount by which the carrying amount of a reporting unit exceeds its fair value. The guidance must be applied using a prospective approach and is effective for interim and annual goodwill impairment tests in fiscal years beginning after December 15, 2019, with early adoption permitted. We do not believe our adoption of this guidance will have a material impact on our consolidated financial statements or on our disclosures. Measurement of Credit Losses on Financial Instruments. In June 2016, the FASB issued ASU 2016-13 which replaces the current incurred loss impairment method with a method that reflects expected credit losses on financial instruments. The new standard is effective as of January 1, 2020, and early adoption is permitted as of January 1, 2019. We expect to adopt this standard on January 1, 2020. We are currently evaluating the impact the adoption of this standard will have on our consolidated financial statements.</t>
  </si>
  <si>
    <t>REVENUE FROM CONTRACTS WITH CUSTOMERS</t>
  </si>
  <si>
    <t>Revenue from Contract with Customer [Abstract]</t>
  </si>
  <si>
    <t>2. REVENUE FROM CONTRACTS WITH CUSTOMERS The majority of our service-based revenue is derived from fee-based transportation, terminalling, and storage services that we provide to our customers. We also generate revenue from the marketing and sale of petroleum products. We recognize revenues from customer fees for services rendered or by selling petroleum products. Under ASC 606, we recognize revenue over time or at a point in time, depending on the nature of the performance obligations contained in the respective contract with our customer. A performance obligation is a promise in a contract to transfer goods or services to the customer. The contract transaction price is allocated to each performance obligation and recognized as revenue when, or as, the performance obligation is satisfied. In certain situations, we recognize revenue pursuant to guidance of the Accounting Standards Codification other than ASC 606. These situations primarily relate to leases and derivatives. The adoption of ASC 606 did not have a material impact on the timing or amount of our revenue recognition. The following is an overview of our significant revenue streams, including a description of the respective performance obligation and related method of revenue recognition. Pipeline Transportation Revenue from pipeline operations is comprised of tariffs and fees associated with the transportation of liquid petroleum products generally at published tariffs, and in certain instances, revenue for committed capacity contracts at negotiated rates. Tariff revenue is recognized either at the point of delivery or at the point of receipt, pursuant to specifications outlined in the respective tariffs. Revenue associated with capacity reservation is recognized ratably over the respective term, regardless of whether the capacity is actually utilized. Our tariffs generally include product loss allowance factors intended to, among other things, compensate for losses due to evaporation, measurement and other product losses in transit. We value the difference of allowance volumes to actual losses at the estimated net realizable value in the period the variance occurred, and the result is recorded as an adjustment to transportation, storage and other service revenue. The majority of our contracts have a single performance obligation to provide pipeline transportation service, and the performance obligation is primarily satisfied over time as transportation services are provided, whereby progress is generally measured based on the volume of product transported. Our services are typically billed on a weekly basis and we generally do not offer extended payment terms. In addition, we have certain agreements that require counterparties to throughput a minimum volume over an agreed-upon period. Revenue pursuant to such agreements is recognized at the earlier of when the volume is throughput or proportionally if we determine the customer is not expected to meet its commitment. Terminalling and Storage Services Revenue from storage and terminalling operations is recognized as services are performed. Storage and terminalling revenue include storage fees, which are generated as we provide storage capacity, and terminalling or throughput fees, which are generated when we receive liquid petroleum products from pipelines, sea-going vessels, trucks, or rail-car and redeliver such products to pipelines, sea-going vessels, railroads, or truck-loading racks. We generate revenue through a combination of month-to-month and multi-year storage capacity and terminalling service arrangements. The majority of our contracts have a single performance obligation to provide storage and terminalling services that is primarily satisfied over time as these services are provided. Storage fees for contract capacity are typically recognized in revenue ratably over the term of the contract, regardless of the amount of the contracted storage capacity utilized by the customer. Terminalling fees, as applicable, are recognized as the liquid petroleum product is delivered to a connecting carrier or to a customer’s designated mode of transport, which could include a pipeline, truck, marine vessel, or rail-car or, in certain situations, as product is received based on the volume of product handled. As discussed above with respect to transportation services, progress in performing terminalling services is generally measured based upon the volume of product handled. We have certain contracts containing tiered pricing or volume based discounts, which are recognized in revenue as an optional purchase to acquire additional services in the period the services are performed. In addition, we have certain agreements that require counterparties to throughput a minimum volume over an agreed-upon period. Revenue pursuant to such agreements is recognized at the earlier of when the volume is throughput or proportionally if we determine the customer is not expected to meet its commitment. Revenue from other ancillary services is recognized as services are rendered. Our services are typically billed on a monthly basis and we generally do not offer extended payment terms. Merchant Services Revenue from the sale of petroleum products, which are sold on a wholesale basis, is recognized at the time title to the product sold transfers to the purchaser, which occurs upon delivery of the product to the purchaser or its designee. Our contracts contain a single performance obligation to sell a particular petroleum product, which is generally satisfied as quantities are delivered to our customer. Our commodity sales are typically billed at the time product is delivered and do not offer extended payment terms. Operation and Construction Services Revenue from contract operation and construction services of facilities and pipelines not directly owned by us is recognized as the services are performed. Contract and construction services revenue typically includes costs to be reimbursed by the customer plus an operator fee. Our contracts have a single performance obligation to provide operation and construction services which is satisfied over time as services are provided. Revenue is generally recognized utilizing costs incurred to measure our progress in fulfilling our performance obligation. Our services are typically billed on a monthly basis and we generally do not offer extended payment terms. Contract Balances Contract assets primarily relate to our rights to consideration for completed performance obligations but not billable at the reporting date. We recognize contract assets in situations where revenue recognition occurs prior to billing the customer based on our rights under the contract. Contract assets are transferred to accounts receivable when the rights become unconditional, which is generally upon billing. Contract liabilities primarily relate to consideration received from customers in advance of completing the performance obligation. We recognize contract liabilities under these arrangements as revenue once all contingencies or potential performance obligations have either been satisfied by the (i) transportation of volumes, (ii) performance of terminalling and storage services, or (iii) expiration of the customer’s rights under the contract. We also recognize contract liabilities in revenue to the extent it is determined that an amount of volume associated with a minimum volume commitment payment will not be shipped by the customer in a future period. The following table provides information about receivables from contracts with customers, contract assets and contract liabilities from contracts with customers (in thousands): March 31, December 31, 2017 Receivables from contracts with customers $ 223,327 $ 245,280 Contract assets 21,094 13,999 Contract liabilities (29,528 ) (15,778 ) During the three months ended March 31, 2018 , we reclassified approximately $13.6 million of contract assets at the beginning of the period to receivables as a result of the rights to the consideration becoming unconditional and billable. Revenue recognized during the three months ended March 31, 2018 from amounts included in contract liabilities at the beginning of the period was approximately $5.4 million . The following table includes estimated revenue associated with contractual commitments in place, which are expected to be recognized in revenue in the specified period related to future performance obligations as of the end of the reporting period (in thousands): Estimated Revenue (1) Remainder of 2018 $ 303,306 2019 252,813 2020 179,797 2021 110,346 Thereafter 229,115 Total $ 1,075,377 (1) Excludes revenue arrangements accounted for as leases in the amount of $146.0 million for the remainder of 2018, $190.1 million for 2019, $188.3 million for 2020, $170.9 million for 2021, and $162.1 million thereafter. Our contractually committed revenue, for purposes of the tabular presentation above, excludes estimates of variable rate escalation clauses in our contracts with customers and is generally limited to contracts which have fixed pricing and minimum volume terms and conditions. Our contractually committed revenue amounts generally exclude remaining performance obligations for contracts with index-based pricing or variable volume attributes in which such variable consideration relates to the remaining performance obligation.</t>
  </si>
  <si>
    <t>ACQUISITIONS</t>
  </si>
  <si>
    <t>Business Combinations [Abstract]</t>
  </si>
  <si>
    <t>3. ACQUISITIONS Business Combination 2017 Transaction Duck Island terminal acquisition In December 2017, we acquired Duck Island Terminal LLC, a liquid petroleum products terminalling business in Trenton, New Jersey, for approximately $26.1 million , net of cash acquired of $2.4 million and the final working capital settlement of $0.9 million received in the first quarter of 2018. The assets of this entity are reported in our Domestic Pipelines &amp; Terminals segment. The purchase price has been allocated on a preliminary basis to assets acquired and liabilities assum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with inputs classified as Level 3 within the fair value hierarchy. The purchase price has been allocated to tangible and intangible assets acquired as follows (in thousands): Current assets, including cash acquired of $2,444 $ 8,989 Property, plant and equipment 18,306 Intangible assets 2,200 Goodwill 2,796 Current liabilities (3,501 ) Environmental liabilities (299 ) Allocated purchase price $ 28,491 Adjustments to the preliminary purchase price allocation during the quarter resulted in nominal decreases to current assets and current liabilities, with a corresponding increase to goodwill. Unaudited Pro forma Financial Results for Duck Island terminal acquisition Our unaudited condensed consolidated statements of operations do not include earnings from the terminalling business prior to December 20, 2017, the closing date of the acquisition. Unaudited pro forma financial information for this acquisition was not prepared because the impact was immaterial to our financial results for the three months ended March 31, 2018 . Equity Investment Transaction VTTI Acquisition In January 2017, we acquired an indirect 50% equity interest in VTTI for cash consideration of $1.15 billion (the “VTTI Acquisition”). We own VTTI jointly with Vitol S.A. (“Vitol”). VTTI is one of the largest independent global marine terminal businesses which, through its subsidiaries and partnership interests, owns and operates approximately 58 million barrels of petroleum products storage across 15 terminals located on five continents. These marine terminals are predominately located in key global energy hubs, including Northwest Europe, the Middle East and Southeast Asia, and offer world-class storage and marine terminalling services for liquid petroleum products. We and VIP Terminals Finance B.V., a subsidiary of Vitol, have equal board representation and voting rights in the VTTI joint venture. We account for this investment using the equity method of accounting. Under this method, an investment is recorded at acquisition cost plus our equity in undistributed earnings or losses since acquisition, reduced by distributions received and amortization of excess net investment. The earnings from our equity investment in VTTI are reported in our Global Marine Terminals segment. In addition, we include our proportionate share of our equity method investments’ unrealized gains and losses in OCI in our unaudited condensed consolidated financial statements. The fair values used to calculate the excess net investment in VTTI were primarily developed using an income approach, with inputs classified as Level 3 within the fair value hierarchy. The excess net investment was $584.4 million at the acquisition date and was comprised of the following components: (i) $240.7 million related to the excess of the fair values of identifiable property, plant and equipment and intangible assets over their carrying values, which is being amortized on a straight-line basis over the estimated useful lives of these underlying assets of approximately 28 years ; and (ii) $343.7 million of implied goodwill, which is not subject to amortization. The amortization of the excess net investment is included in earnings from equity investments on our unaudited condensed consolidated statements of operations. In September 2017, VTTI acquired all of the outstanding publicly held units of VTTI Energy Partners LP, formerly a publicly traded master limited partnership (“VTTI MLP”), for an aggregate cash consideration of $473.6 million (the “VTTI Merger”). In connection with the VTTI Merger, VTTI MLP merged with and into a direct wholly owned subsidiary of VTTI. We funded our 50% share of the aggregate cash consideration, in the amount of $236.8 million , excluding transaction costs, through a capital contribution to VTTI, using borrowings under our $1.5 billion revolving credit facility with SunTrust Bank (the “Credit Facility”).</t>
  </si>
  <si>
    <t>COMMITMENTS AND CONTINGENCIES</t>
  </si>
  <si>
    <t>Commitments and Contingencies Disclosure [Abstract]</t>
  </si>
  <si>
    <t xml:space="preserve"> 4. 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Environmental Contingencies At March 31, 2018 and December 31, 2017 , we had $40.4 million and $41.0 million , respectively, of environmental remediation liabilities unrelated to claims and legal proceedings. Costs ultimately incurred may be in excess of our estimates, which may have a material impact on our financial condition, results of operations or cash flows. At March 31, 2018 and December 31, 2017 , we had $5.0 million and $5.3 million , respectively, of receivables related to these environmental remediation liabilities covered by insurance or third-party claims.</t>
  </si>
  <si>
    <t>INVENTORIES</t>
  </si>
  <si>
    <t>Inventory Disclosure [Abstract]</t>
  </si>
  <si>
    <t>5. INVENTORIES Our inventory amounts were as follows at the dates indicated (in thousands): March 31, December 31, Liquid petroleum products (1) $ 136,693 $ 280,934 Materials and supplies 21,500 20,491 Total inventories $ 158,193 $ 301,425 (1) Ending inventory was 69.7 million and 142.1 million gallons of liquid petroleum products as of March 31, 2018 and December 31, 2017 , respectively. At March 31, 2018 and December 31, 2017 , approximately 91% and 85%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t>
  </si>
  <si>
    <t>PREPAID AND OTHER CURRENT ASSETS</t>
  </si>
  <si>
    <t>Deferred Costs, Capitalized, Prepaid, and Other Assets Disclosure [Abstract]</t>
  </si>
  <si>
    <t>6. PREPAID AND OTHER CURRENT ASSETS Prepaid and other current assets consist of the following at the dates indicated (in thousands): March 31, December 31, Prepaid insurance $ 2,754 $ 7,146 Margin deposits 4,825 7,989 Contract assets 21,094 13,999 Prepaid taxes 5,778 2,865 Other 7,144 4,340 Total prepaid and other current assets $ 41,595 $ 36,339</t>
  </si>
  <si>
    <t>EQUITY INVESTMENTS</t>
  </si>
  <si>
    <t>Equity Method Investments and Joint Ventures [Abstract]</t>
  </si>
  <si>
    <t>7. EQUITY INVESTMENTS The following table presents earnings from equity investments for the periods indicated (in thousands): Three Months Ended March 31, Segment 2018 2017 VTTI B.V. Global Marine Terminals $ 4,390 $ 8,389 West Shore Pipe Line Company Domestic Pipelines &amp; Terminals 2,326 1,342 Muskegon Pipeline LLC Domestic Pipelines &amp; Terminals 325 334 Transport4, LLC Domestic Pipelines &amp; Terminals 229 173 South Portland Terminal LLC Domestic Pipelines &amp; Terminals 219 120 Total earnings from equity investments $ 7,489 $ 10,358 Summarized combined income statement data for our equity method investments are as follows for the periods indicated (amounts represent 100% of investee income statement data in thousands): Three Months Ended March 31, 2018 2017 Revenue $ 145,068 $ 126,684 Operating income 49,782 45,645 Net income 24,750 30,112 Net income attributable to investee 22,959 23,987</t>
  </si>
  <si>
    <t>LONG-TERM DEBT</t>
  </si>
  <si>
    <t>Debt Disclosure [Abstract]</t>
  </si>
  <si>
    <t>8. LONG-TERM DEBT Extinguishment of Debt In January 2018, we repaid in full the $300.0 million principal amount and $9.1 million of accrued interest outstanding under our 6.050% notes, using funds available under our Credit Facility. Notes Offerings In January 2018, we issued $400.0 million of junior subordinated notes (“Junior Notes”) maturing on January 22, 2078, which are redeemable at Buckeye’s option, in whole or in part, on or after January 22, 2023. The Junior Notes bear interest at a fixed rate of 6.375% per year up to, but not including, January 22, 2023. From January 22, 2023, the Junior Notes will bear interest at a floating rate based on the Three-Month London Interbank Offered Rate (“LIBOR”) plus 4.02% , reset quarterly. Total proceeds from this offering, after underwriting fees, expenses, and debt issuance costs, were $395.0 million . We used the net proceeds from this offering to reduce indebtedness outstanding under our Credit Facility and for general partnership purposes. Current Maturities Expected to be Refinanced We have classified $400.0 million of 2.650% notes due on November 15, 2018 as long-term debt in the unaudited condensed consolidated balance sheet at March 31, 2018 because we have the intent and the ability to refinance these obligations on a long-term basis under our Credit Facility. At March 31, 2018 , we had $1,382.4 million of additional borrowing capacity under our Credit Facility.</t>
  </si>
  <si>
    <t>DERIVATIVE INSTRUMENTS AND HEDGING ACTIVITIES</t>
  </si>
  <si>
    <t>Derivative Instruments and Hedging Activities Disclosure [Abstract]</t>
  </si>
  <si>
    <t>9. DERIVATIVE INSTRUMENTS AND HEDGING ACTIVITIES We are exposed to financial market risks, including changes in interest rates and commodity prices, in the course of our normal business operations. We use derivative instruments to manage such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underlying borrowings. During 2016, we entered into eleven forward-starting interest rate swaps with a total aggregate notional amount of $500.0 million , in anticipation of the issuance of debt on or before November 15, 2018. We expect to issue new fixed-rate debt on or before November 15, 2018 to repay the $400.0 million of 2.650% notes that are due on November 15, 2018, as well as to fund capital expenditures and other general partnership purposes, although no assurances can be given that the issuance of fixed-rate debt will be possible on acceptable terms. During the three months ended March 31, 2018 , unrealized gains of $14.8 million were recorded in accumulated other comprehensive income (“AOCI”) to reflect the change in the fair values of the forward-starting interest rate swap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Merchant Services segment also uses exchange-traded refined petroleum contracts to hedge expected future transactions related to certain gasoline inventory that we manage on behalf of a third party, which are designated as cash flow hedges, with the effective portion of the hedge reported in OCI and reclassified into earnings when the expected future transaction affects earnings. Any gains or losses incurred on the derivative instruments that are not effective in offsetting changes in fair value or cash flows of the hedged item are recognized immediately in earnings. Additionally, our Merchant Services segment enters into exchange-traded refined petroleum product futures contracts on behalf of our Domestic Pipelines &amp; Terminals segment to manage the risk of market price volatility on the gasoline-to-butane pricing spreads associated with our butane blending activities managed by a third party. These futures contracts are not designated in a hedge relationship for accounting purposes. Physical forward contracts and futures contracts that have not been designated in a hedge relationship are marked-to-market through earnings. The following table summarizes our commodity derivative instruments outstanding at March 31, 2018 (amounts in thousands of gallons): Volume (1) Derivative Purpose Current Long-Term Derivatives NOT designated as hedging instruments: Physical fixed-price derivative contracts 9,592 535 Physical index derivative contracts 41,892 — Futures contracts for refined petroleum products 9,505 924 Hedge Type Derivatives designated as hedging instruments: Cash flow hedge futures contracts 1,974 — Cash Flow Hedge Futures contracts for refined petroleum products 63,420 — Fair Value Hedge (1) Volume represents absolute value of net notional volume position. All volumes represent net short positions. Our futures contracts designated as fair value hedges relate to our inventory portfolio and extend to the fourth quarter of 2018. Our futures contracts relate to forecasted purchases and sales of refined petroleum products and extend to the third quarter of 2019 . In accordance with the Chicago Mercantile Exchange (“CME”) rulebook, variation margin transfers are considered settlement payments, thereby reducing the corresponding derivative asset and liability balances for our exchange-settled derivative contracts. These settlement payments result in realized gains and losses on derivatives. The following table sets forth the fair value of each classification of derivative instruments and the derivative instruments’ location on our unaudited condensed consolidated balance sheets at the dates indicated (in thousands): March 31, 2018 Derivatives NOT Designated as Hedging Instruments Derivatives Designated as Hedging Instruments Derivative Carrying Value Netting Balance Sheet Adjustment (1) Net Total Physical fixed-price derivative contracts $ 414 $ — $ 414 $ (48 ) $ 366 Physical index derivative contracts 306 — 306 (15 ) 291 Interest rate derivative contracts — 46,754 46,754 — 46,754 Total current derivative assets 720 46,754 47,474 (63 ) 47,411 Physical fixed-price derivative contracts 1 — 1 — 1 Total non-current derivative assets 1 — 1 — 1 Physical fixed-price derivative contracts (2,272 ) (3,008 ) (5,280 ) 48 (5,232 ) Physical index derivative contracts (15 ) — (15 ) 15 — Total current derivative liabilities (2,287 ) (3,008 ) (5,295 ) 63 (5,232 ) Physical fixed-price derivative contracts (22 ) — (22 ) — (22 ) Total non-current derivative liabilities (22 ) — (22 ) — (22 ) Net derivative (liabilities) assets $ (1,588 ) $ 43,746 $ 42,158 $ — $ 42,158 (1) Amounts represent the netting of physical fixed and index contracts’ assets and liabilities when a legal right of offset exists. Futures contracts are subject to settlement through margin requirements and are additionally presented on a net basis. December 31, 2017 Derivatives NOT Designated as Hedging Instruments Derivatives Designated as Hedging Instruments Derivative Carrying Value Netting Balance Sheet Adjustment (1) Net Total Physical fixed-price derivative contracts $ 2,582 $ — $ 2,582 $ (63 ) $ 2,519 Physical index derivative contracts 455 — 455 (9 ) 446 Interest rate derivative contracts — 31,994 31,994 — 31,994 Total current derivative assets 3,037 31,994 35,031 (72 ) 34,959 Total non-current derivative assets — — — — — Physical fixed-price derivative contracts (7,226 ) — (7,226 ) 63 (7,163 ) Physical index derivative contracts (18 ) — (18 ) 9 (9 ) Total current derivative liabilities (7,244 ) — (7,244 ) 72 (7,172 ) Total non-current derivative liabilities — — — — — Net derivative (liabilities) assets $ (4,207 ) $ 31,994 $ 27,787 $ — $ 27,787 (1) Amounts represent the netting of physical fixed and index contracts’ assets and liabilities when a legal right of offset exists. Futures contracts are subject to settlement through margin requirements and are additionally presented on a net basis. At March 31, 2018 , open refined petroleum product derivative contracts (represented by the physical fixed-price contracts, and physical index contracts noted above) varied in duration in the overall portfolio, but did not extend beyond September 2019 . In addition, at March 31, 2018 , we had refined petroleum product inventories that we intend to use to satisfy a portion of the physical derivative contracts. The gains and losses on our derivative instruments recognized in income were as follows for the periods indicated (in thousands): Three Months Ended March 31, Location 2018 2017 Derivatives NOT designated as hedging instruments: Physical fixed-price derivative contracts Product sales $ 1,354 $ 2,487 Physical index derivative contracts Product sales 177 (16 ) Physical fixed-price derivative contracts Cost of product sales (605 ) 467 Physical index derivative contracts Cost of product sales 2 163 Futures contracts for refined products Cost of product sales (2,298 ) (90 ) Three Months Ended March 31, Location 2018 2017 Derivatives designated as fair value hedging instruments: Futures contracts for refined products Cost of product sales $ 5,707 $ 33,577 Physical inventory - hedged items Cost of product sales (5,990 ) (20,351 ) Three Months Ended March 31, Location 2018 2017 Ineffectiveness excluding the time value component on fair value hedging instruments: Fair value hedge ineffectiveness (excluding time value) Cost of product sales $ (82 ) $ (959 ) Time value excluded from hedge assessment Cost of product sales (201 ) 14,185 The change in value recognized in OCI and the losses reclassified from AOCI to income attributable to our derivative instruments designated as cash flow hedges were as follows for the periods indicated (in thousands): Gain (Loss) Recognized in OCI on Derivatives for the Three Months Ended March 31, 2018 2017 Derivatives designated as cash flow hedging instruments: Interest rate derivative contracts $ 14,761 $ 1,710 Commodity derivatives (623 ) 1,275 Total $ 14,138 $ 2,985 Loss Reclassified from AOCI to Income (Effective Portion) for the Three Months Ended March 31, Location 2018 2017 Derivatives designated as cash flow hedging instruments: Interest rate derivative contracts Interest and debt expense $ (2,337 ) $ (3,038 ) Commodity derivatives Product Sales — — Total $ (2,337 ) $ (3,038 ) Over the next twelve months, we expect to reclassify $6.7 million of net losses attributable to interest rate derivatives from AOCI to earnings as an increase to interest and debt expense. These net losses consist of $11.2 million of amortization of hedge losses on settled forward-starting interest rate swaps, partially offset by $4.5 million of amortization of hedge gains on settled forward-starting interest rate swaps settled in November 2017 and forecasted hedge gains on forward-starting interest rate swaps that we expect to settle in late 2018. Additionally, the unrealized gains and losses for refined petroleum products designated as cash flow hedges at March 31, 2018 , of $0.6 million , are estimated to be realized and reclassified from AOCI to product sales over the next twelve months. The ineffective portion of the change in fair value of cash flow hedges was not material for the three months ended March 31, 2018 and 2017 .</t>
  </si>
  <si>
    <t>FAIR VALUE MEASUREMENTS</t>
  </si>
  <si>
    <t>Fair Value Disclosures [Abstract]</t>
  </si>
  <si>
    <t>10. FAIR VALUE MEASUREMENTS We categorize our financial assets and liabilities using the three-tier fair value hierarchy as follows: Recurring The following table sets forth financial assets and liabilities measured at fair value on a recurring basis, as of the measurement dates indicated, and the basis for that measurement, by level within the fair value hierarchy (in thousands): March 31, 2018 December 31, 2017 Level 1 Level 2 Level 1 Level 2 Financial assets: Physical fixed-price derivative contracts $ — $ 415 $ — $ 2,582 Physical index derivative contracts — 306 — 455 Interest rate derivatives — 46,754 — 31,994 Financial liabilities: Physical fixed-price derivative contracts — (5,302 ) — (7,226 ) Physical index derivative contracts — (15 ) — (18 ) Futures contracts for refined products — — — — Fair value $ — $ 42,158 $ — $ 27,787 The values of the Level 1 derivative assets and liabilities were based on quoted market prices obtained from the New York Mercantile Exchange. The values for exchange-settled commodity derivatives at March 31, 2018 are presented in accordance with the CME rulebook, which deems that these instruments are settled daily via variation margin payments. As a result of this rulebook guidance, CME-settled derivatives, primarily comprised of our futures contracts for refined petroleum products, are considered to have no fair value at the balance sheet date for financial reporting purposes; however, the derivatives remain outstanding and subject to future commodity price fluctuations until they are settled in accordance with their contractual terms. The values of the Level 2 interest rate derivatives were determined using fair value estimates obtained from our counterparties, which are verified using other available market data, including cash flow models which incorporate market inputs including the implied forward LIBOR yield curve for the same period as the future interest rate swap settlements. Credit value adjustments (“CVAs”), which are used to reflect the potential nonperformance risk of our counterparties, are considered in the fair value assessment of interest rate derivatives. We determined that the impact of CVAs is not significant to the overall valuation of interest rate derivatives as of March 31, 2018 and December 31, 2017 .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physical fixed-price derivative assets are net of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CVAs were nominal as of March 31, 2018 and December 31, 2017 . As of March 31, 2018 and December 31, 2017 , the Merchant Services segment did not hold any net liability derivative position containing credit contingent features. 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 issued debt of other MLPs with similar credit ratings and terms. The fair values of our variable-rate debt approximates the carrying amount since the associated interest rates are market-based. The carrying value and fair value of our debt, using Level 2 input values, were as follows at the dates indicated (in thousands): March 31, 2018 December 31, 2017 Carrying Amount Fair Value Carrying Amount Fair Value Fixed-rate debt $ 3,938,242 $ 3,973,115 $ 4,241,963 $ 4,384,336 Variable-rate debt 764,907 765,200 668,562 668,904 Total debt $ 4,703,149 $ 4,738,315 $ 4,910,525 $ 5,053,240 In addition, our pension plan assets are measured at fair value on a recurring basis, based on Level 1 and Level 3 inputs. We recognize transfers between levels within the fair value hierarchy as of the beginning of the reporting period. We did not have any transfers between Level 1 and Level 2 during the three months ended March 31, 2018 and 2017 , respectively. Non-Recurring Certain nonfinancial assets and liabilities are measured at fair value on a nonrecurring basis and are subject to fair value adjustments in certain circumstances, such as when there is evidence of impairment. For the three months ended March 31, 2018 and 2017 , there were no significant fair value adjustments related to such assets or liabilities reflected in our unaudited condensed consolidated financial statements.</t>
  </si>
  <si>
    <t>UNIT-BASED COMPENSATION PLANS</t>
  </si>
  <si>
    <t>Disclosure of Compensation Related Costs, Share-based Payments [Abstract]</t>
  </si>
  <si>
    <t>11. UNIT-BASED COMPENSATION PLANS We award unit-based compensation to employees and directors primarily under the 2013 Long Term Incentive Plan of Buckeye Partners, L.P. (the “LTIP”), which was approved by the Partnership’s unitholders in June 2013 and subsequently amended and restated in June 2017. The LTIP replaced the 2009 Long-Term Incentive Plan (the “2009 Plan”), which was merged with and into the LTIP, and no further grants have since been made under the 2009 Plan. We formerly awarded options to acquire LP Units to employees pursuant to the Buckeye Partners, L.P. Unit Option and Distribution Equivalent Plan (the “Option Plan”). We recognized compensation expense related to awards under the LTIP and the Option Plan of $8.8 million and $8.7 million for the three months ended March 31, 2018 and 2017 , respectively. LTIP As of March 31, 2018 , there were 2,135,404 LP Units available for issuance under the LTIP. Deferral Plan under the LTIP We also maintain the Buckeye Partners, L.P. Unit Deferral and Incentive Plan, as amended and restated effective December 13, 2016 (the “Deferral Plan”), pursuant to which we issue phantom and matching units under the LTIP to certain employees in lieu of cash compensation at the election of the employee. During the three months ended March 31, 2018 , 149,726 phantom units (including matching units) were granted under this plan. These grants are included as granted in the LTIP activity table below. Awards under the LTIP During the three months ended March 31, 2018 , the Compensation Committee of the board of directors of Buckeye GP (the “Board”) granted 345,899 phantom units to employees (including the 149,726 phantom units granted pursuant to the Deferral Plan, as discussed above), 18,000 phantom units to independent directors of Buckeye GP and 272,518 performance units to employees. The following table sets forth the LTIP activity for the periods indicated (in thousands, except per unit amounts): Number of LP Units Weighted Average Grant Date Fair Value per LP Unit (1) Unvested at January 1, 2018 1,450 $ 64.04 Granted (2) 636 51.60 Performance adjustment (3) 39 73.17 Vested (384 ) 72.83 Forfeited (12 ) 58.02 Unvested at March 31, 2018 1,729 $ 57.71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three months ended March 31, 2018 as a result of our above target performance with respect to applicable performance goals. At March 31, 2018 , $58.2 million of compensation expense related to the unvested LTIP is expected to be recognized over a weighted average remaining period of 2.2 years . We ceased making additional grants under the Option Plan following the adoption of the 2009 Plan. At December 31, 2017, there was no unrecognized compensation cost related to unvested options, as all options were vested and exercised as of November 24, 2017. The total intrinsic value of options exercised during each of the three months ended March 31, 2018 and 2017 were zero and $0.2 million , respectively.</t>
  </si>
  <si>
    <t>PARTNERS' CAPITAL AND DISTRIBUTIONS</t>
  </si>
  <si>
    <t>Equity [Abstract]</t>
  </si>
  <si>
    <t>12. PARTNERS’ CAPITAL AND DISTRIBUTIONS Our LP Units and Class C Units represent limited partnership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and Class C Units (voting together as a single class), we cannot issue any limited partnership interests of a class or series having preferences or other special or senior rights over the LP Units and Class C Units. Equity Offering In March 2018, we issued approximately 6.2 million Class C Units in a private placement for aggregate gross proceeds of $265.0 million . The net proceeds were $262.1 million , after deducting issuance costs of approximately $2.9 million . We used the net proceeds from this offering to reduce the indebtedness outstanding under our Credit Facility, to pre-fund the equity portion of our remaining 2018 and 2019 growth capital expenditure program and for general partnership purposes. Class C Units represent a separate class of our limited partnership interests. The Class C Units are substantially similar in all respects to our existing LP Units, except that Buckeye has the option to pay distributions on the Class C Units in cash or by issuing additional Class C Units, with the number of Class C Units issued based upon the volume-weighted average price per LP Unit, less a discount of 12.5% , for the 10 trading days immediately preceding the date the distributions are declared. The Class C Units will convert into LP Units on a one-for-one basis at the earliest of (i) March 2, 2020, (ii) the date on which the Partnership delivers notice to the holders of the Class C Units that the Class C Units have converted, (iii) the date on which a change of control of the Partnership occurs, (iv) the business day following any notice or press release from the Partnership of a cash distribution for any quarterly period in an amount less than $1.2625 per LP Unit and (v) the date on which the Partnership issues any class or series of LP Units having preferences or senior rights over the LP Units and Class C Units. At-the-Market Offering Program Our equity distribution agreement (the “Equity Distribution Agreement”) with J.P. Morgan Securities LLC, BB&amp;T Capital Markets, a division of BB&amp;T Securities, LLC, BNP Paribas Securities Corp., Deutsche Bank Securities Inc., Jefferies LLC, Morgan Stanley &amp; Co. LLC, RBC Capital Markets, LLC, and SMBC Nikko Securities America, Inc. (collectively, the “ATM Underwriters”) expired on January 15, 2018. During the three months ended March 31, 2018 , no LP Units were sold under the Equity Distribution Agreement. Summary of Changes in Outstanding Units The following is a summary of changes in Buckeye ’ s outstanding LP Units and Class C Units for the periods indicated (in thousands): LP Units Class C Units Total Units outstanding at January 1, 2018 146,677 — 146,677 LP units issued pursuant to the LTIP (1) 258 — 258 Issuance of Class C units — 6,221 6,221 Units outstanding at March 31, 2018 146,935 6,221 153,156 (1) The number of LP Units issued represents issuance net of tax withholding. Cash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Cash distributions are paid for LP Units and for distribution equivalent rights (“DERs”) with respect to certain unit-based compensation awards outstanding as of each respective period. Actual cash distributions on our LP Units totaled $186.8 million ( $1.2625 per LP Unit) and $174.9 million ( $1.2375 per LP Unit) during the three months ended March 31, 2018 and 2017 , respectively. On May 4, 2018 , we announced a quarterly distribution of $1.2625 per LP Unit that will be paid on May 21, 2018 to unitholders of record on May 14, 2018 . Based on the LP Units and DERs with respect to certain unit-based compensation awards outstanding as of March 31, 2018 , cash expected to be distributed to LP unitholders on May 21, 2018 is estimated to be approximately $186.8 million . We also expect to issue approximately 218,673 Class C Units to our Class C unitholders in lieu of cash distributions on May 21, 2018 .</t>
  </si>
  <si>
    <t>EARNINGS PER UNIT</t>
  </si>
  <si>
    <t>Earnings Per Share [Abstract]</t>
  </si>
  <si>
    <t>13. EARNINGS PER UNIT The following tables set forth the calculation of basic and diluted earnings per unit, attributable to Buckeye’s unitholders (including LP Units and Class C Units), taking into consideration net income allocable to participating securities, as well as the reconciliation of basic weighted average units outstanding to diluted weighted average units outstanding (in thousands, except per unit amounts): Three Months Ended March 31, 2018 2017 Net income attributable to unitholders $ 111,120 $ 123,576 Basic: Weighted average units outstanding - basic 148,904 140,377 Earnings per unit - basic $ 0.75 $ 0.88 Diluted: Weighted average units outstanding - basic 148,904 140,377 Effect of dilutive securities 628 621 Weighted average units outstanding - diluted 149,532 140,998 Earnings per unit - diluted $ 0.74 $ 0.88</t>
  </si>
  <si>
    <t>BUSINESS SEGMENTS</t>
  </si>
  <si>
    <t>Segment Reporting [Abstract]</t>
  </si>
  <si>
    <t>14. BUSINESS SEGMENTS We operate and report in three business segments: (i) Domestic Pipelines &amp; Terminals; (ii) Global Marine Terminals; and (iii) Merchant Services. All inter-segment revenues, expenses, operating income, assets and liabilities have been eliminated. Domestic Pipelines &amp; Terminals The Domestic Pipelines &amp; Terminals segment receives liquid petroleum products from refineries, connecting pipelines, vessels, trains, and bulk and marine terminals, transports those products to other locations for a fee, and provides bulk liquid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thre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or variable fee. Global Marine Terminals The Global Marine Terminals segment, including through its interest in VTTI, provides marine accessible bulk storage and blending services, rail and truck rack loading/unloading along with petroleum processing services in the New York Harbor on the East Coast and Corpus Christi, Texas in the Gulf Coast region of the United States, as well as The Bahamas, Puerto Rico and St Lucia in the Caribbean, Northwest Europe, the Middle East and Southeast Asia. The segment owns and operates, or owns a significant interest in, 22 liquid petroleum product terminals, located in these key domestic and international energy hubs, that enable us to facilitate global flows of crude and refined petroleum products, offer connectivity between supply areas and market centers, and provide premier storage, marine terminalling, blending, and processing services to a diverse customer base. Merchant Services The Merchant Services segment is a wholesale distributor of refined petroleum products in the United States and the Caribbean. The segment’s products include gasoline, natural gas liquids, ethanol, biodiesel and petroleum distillates such as heating oil, diesel fuel, kerosene and fuel oil. The segment owns three terminals, which are operated by the Domestic Pipelines &amp; Terminals segment. The segment’s customers consist principally of product wholesalers as well as major commercial users of these refined petroleum products. Financial Information by Segment For the three months ended March 31, 2018 and 2017 , no customer contributed 10% or more of consolidated revenue. The following tables provide information about our revenue types by reportable segment for the periods indicated (in thousands). Prior periods have been disaggregated for comparison purposes. Three Months Ended March 31, 2018 Domestic Pipelines &amp; Terminals Global Marine Terminals Merchant Services Intersegment Eliminations Total Revenue from contracts with customers Pipeline transportation $ 121,470 $ — $ — $ (3,639 ) $ 117,831 Terminalling and storage services 115,976 101,218 — (8,593 ) 208,601 Product sales — 13 643,508 (3,354 ) 640,167 Other services 12,089 21 2,900 (1,347 ) 13,663 Total revenue from contracts with customers 249,535 101,252 646,408 (16,933 ) 980,262 Revenue from leases 7,990 42,833 — — 50,823 Revenue from derivatives (2,090 ) — 152,020 2,090 152,020 Total revenue $ 255,435 $ 144,085 $ 798,428 $ (14,843 ) $ 1,183,105 Three Months Ended March 31, 2017 Domestic Pipelines &amp; Terminals Global Marine Terminals Merchant Services Intersegment Eliminations Total Revenue from contracts with customers Pipeline transportation $ 115,937 $ — $ — $ (2,983 ) $ 112,954 Terminalling and storage services 109,586 125,732 — (7,579 ) 227,739 Product sales — 11 444,134 (3,725 ) 440,420 Other services 12,991 102 1,992 (1,683 ) 13,402 Total revenue from contracts with customers 238,514 125,845 446,126 (15,970 ) 794,515 Revenue from leases 11,127 38,631 — — 49,758 Revenue from derivatives 3,871 — 125,000 (3,871 ) 125,000 Total revenue $ 253,512 $ 164,476 $ 571,126 $ (19,841 ) $ 969,273 The following table summarizes revenue by major geographic area for the periods indicated (in thousands): Three Months Ended March 31, 2018 2017 Revenue: United States $ 1,122,220 $ 887,862 International 60,885 81,411 Total revenue $ 1,183,105 $ 969,273 Adjusted EBITDA Adjusted EBITDA is a measure not defined by GAAP. We define Adjusted EBITDA as earnings before interest expense, income taxes, depreciation and amortization, further adjusted to exclude certain non-cash items, such as non-cash compensation expense; transaction, transition, and integration costs associated with acquisitions; certain gains and losses on foreign currency transactions and foreign currency derivative financial instruments, as applicable; and certain other operating expense or income items, reflected in net income, that we do not believe are indicative of our core operating performance results and business outlook, such as hurricane-related costs, gains and losses on property damage recoveries, and gains and losses on asset sales. The definition of Adjusted EBITDA is also applied to our proportionate share in the Adjusted EBITDA of significant equity method investments, such as that in VTTI, and is not applied to our less significant equity method investments. The calculation of our proportionate share of the reconciling items used to derive Adjusted EBITDA is based upon our 50% equity interest in VTTI, prior to adjustments related to noncontrolling interests in several of its subsidiaries and partnerships, which are immaterial. Adjusted EBITDA is a non-GAAP financial measure that is used by our senior management, including our Chief Executive Officer, to assess the operating performance of our business and optimize resource allocation. We use Adjusted EBITDA as a primary measure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 presents net income on a consolidated basis and a reconciliation of net income, which is the most comparable financial measure under GAAP, to Adjusted EBITDA, as well as Adjusted EBITDA by segment for the periods indicated (in thousands): Three Months Ended March 31, 2018 2017 Reconciliation of Net Income to Adjusted EBITDA: Net income $ 117,092 $ 126,309 Less: Net income attributable to noncontrolling interests (4,719 ) (2,733 ) Net income attributable to Buckeye Partners, L.P. 112,373 123,576 Add: Interest and debt expense 59,105 55,885 Income tax expense 490 222 Depreciation and amortization (1) 64,138 65,488 Non-cash unit-based compensation expense 8,690 8,678 Acquisition and transition expense (2) 282 1,029 Hurricane-related costs (3) 581 2,403 Proportionate share of Adjusted EBITDA for the equity method investment in VTTI (4) 34,540 28,617 Less: Gains on property damage recoveries (5) (14,085 ) — Earnings from the equity method investment in VTTI (4) (4,390 ) (8,389 ) Adjusted EBITDA $ 261,724 $ 277,509 Adjusted EBITDA: Domestic Pipelines &amp; Terminals $ 140,651 $ 139,443 Global Marine Terminals 117,418 130,631 Merchant Services 3,655 7,435 Adjusted EBITDA $ 261,724 $ 277,509 (1) Includes 100% of the depreciation and amortization expense of $17.8 million and $17.5 million for Buckeye Texas for the three months ended March 31, 2018 and 2017 , respectively. (2) Represents transaction, internal and third-party costs related to asset acquisition and integration. (3) Represents costs incurred at our BBH facility in the Bahamas, Yabucoa Terminal in Puerto Rico, Corpus Christi facilities in Texas, and certain terminals in Florida, as a result of hurricanes which occurred in 2017 and 2016, consisting of operating expenses and write-offs of damaged long-lived assets, net of insurance recoveries.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5) Represents gains on recoveries, which settled property damages caused by a third party, primarily related to vessel allision with a jetty at our BBH facility in the Bahamas, which occurred in May 2012.</t>
  </si>
  <si>
    <t>SUPPLEMENTAL CASH FLOW INFORMATION</t>
  </si>
  <si>
    <t>Supplemental Cash Flow Elements [Abstract]</t>
  </si>
  <si>
    <t>15. SUPPLEMENTAL CASH FLOW INFORMATION Supplemental cash flows and non-cash transactions were as follows for the periods indicated (in thousands): Three Months Ended March 31, 2018 2017 Cash paid for interest (net of capitalized interest) $ 52,329 $ 54,539 Cash paid for income taxes 159 180 Capitalized interest 1,788 1,029 Liabilities related to capital projects outstanding at March 31, 2018 and 2017 of $64.7 million and $49.6 million , respectively, are not included under capital expenditures within the unaudited condensed consolidated statements of cash flows.</t>
  </si>
  <si>
    <t>ORGANIZATION AND BASIS OF PRESENTATION (Policies)</t>
  </si>
  <si>
    <t>Organization</t>
  </si>
  <si>
    <t>Organization Buckeye Partners, L.P. is a publicly traded Delaware master limited partnership (“MLP”), and its limited partner units representing limited partnership interests (“LP Units”) are listed on the New York Stock Exchange (“NYSE”) under the ticker symbol “BPL.” Buckeye GP LLC (“Buckeye GP”) is our general partner. As used in these Notes to Unaudited Condensed Consolidated Financial Statements, “ we ,” “ us ,” “ our, ” the “ Partnership ” and “ Buckeye ” mean Buckeye Partners, L.P. and, where the context requires, include our subsidiaries. We own and operate, or own a significant interest in,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perform certain engineering and construction services for our customers. Our global terminal network, including through our interest in VTTI B.V. (“VTTI”), comprises more than 135 liquid petroleum products terminals with aggregate tank capacity of over 176 million barrels across our portfolio of pipelines, inland terminals and marine terminals located primarily in the East Coast, Midwest and Gulf Coast regions of the United States as well as in the Caribbean, Northwest Europe, the Middle East and Southeast Asia. Our global network of marine terminals enables us to facilitate global flows of crude oil and refined petroleum products, offering our customers connectivity between supply areas and market centers through some of the world’s most important bulk liquid storage and blending hubs. Our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Through our 50% equity interest in VTTI, our global terminal network offers premier storage and marine terminalling services for petroleum product logistics in key international energy hubs. We are also a wholesale distributor of refined petroleum products in certain areas served by our pipelines and terminals.</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7 .</t>
  </si>
  <si>
    <t>Recently Adopted Accounting Guidance/Recent Accounting Guidance Not Yet Adopted</t>
  </si>
  <si>
    <t>Recently Adopted Accounting Guidance Revenue from Contracts with Customer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 material impact on the timing or amount of our revenue recognition. Please see Note 2 for additional information. Recognition and Measurement of Financial Assets and Liabilities . Effective January 1, 2018, we adopted Accounting Standards Update (“ASU”) 2016-01, and it will be applied prospectively. This ASU issued a new standard related to certain aspects of recognition, measurement, presentation, and disclosure of financial instruments. Most prominent among the changes in this standard is the requirement for changes in the fair value of marketable equity investments, with certain exceptions, to be recognized through net income rather than other comprehensive income (“OCI”). Under the standard, marketable equity investments that do not have a readily determinable fair value are eligible for the measurement alternative. Using the measurement alternative, investments without readily determinable fair values will be valued at cost, with adjustments to fair value for changes in price or impairments reflected through net income. The adoption of this guidance did not have an impact on our unaudited condensed consolidated financial statements. Classification of Certain Cash Receipts and Cash Payments . Effective January 1, 2018, we adopted ASU 2016-15 applying the retrospective transition method.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guidance did not have a material impact on our unaudited condensed consolidated financial statements. Business Combinations . Effective January 1, 2018, we adopted ASU 2017-01, and it will be applied prospectively to future business combinations. This ASU clarifies the definition of a business in order to assist entities with evaluating whether transactions should be accounted for as acquisitions/disposals of assets or businesses. The guidance provides a screen to help entities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is not a business. If the threshold of the screen is not met, the guidance further clarifies that the set of assets is not a business unless it includes an input and a substantive process that together significantly contribute to the ability to create output. Retirement Benefits . Effective January 1, 2018, we adopted ASU 2017-07, which improves the presentation of net periodic pension and postretirement benefit costs. The interest cost, expected return on plan assets, actuarial loss due to settlements, and the amortization of unrecognized loss have been reclassified from operating expenses to other expense, applying the retrospective transition method. We elected to apply the practical expedient which allows us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components of net periodic benefit costs discussed above will not be included in amounts capitalized in property, plant, and equipment. The adoption of this guidance did not have a material impact on our unaudited condensed consolidated financial statements. In connection with the adoption of ASU 2017-07 using the retrospective transition method, we reclassified $0.5 million of expenses related to our Retirement Income Guarantee Plan and unfunded post-retirement benefit plan, originally included in Operating expenses as of March 31, 2017, to Other expense. Such reclassifications had no impact on net income. Modifications to Share-Based Payment Awards . Effective January 1, 2018, we adopted ASU 2017-09, and it will be applied prospectively to future modifications of our unit-based awards, if any. This guidance clarifies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 Tax Cuts and Jobs Act . In December 2017, the Tax Cuts and Jobs Act (the “Tax Act”) was passed into law. The Tax Act makes changes to the U.S. tax code including, but not limited to (i) reducing the U.S. federal corporate income tax rate from a top rate of 35% to 21% effective January 1, 2018, (ii) requiring a one-time transition tax on certain unrepatriated earnings of foreign subsidiaries that may electively be paid over eight years, and (iii) accelerated first-year expensing of certain capital expenditures. Shortly after the Tax Act was enacted, the SEC staff issued Staff Accounting Bulletin (“SAB”) No. 118, Income Tax Accounting Implications of the Tax Cuts and Jobs Act (“SAB 118”) which provides guidance on accounting for the Tax Act’s impact. SAB 118 provides a measurement period, which in no case should extend beyond one year from the Tax Act enactment date, during which an entity acting in good faith may complete the accounting for the impacts of the Tax Act under ASC Topic 740. In accordance with SAB 118, the entity must reflect the income tax effects of the Tax Act in the reporting period in which the accounting under ASC Topic 740 is complete. With the exception of federal and state income taxes from Buckeye Development &amp; Logistics I LLC (“BDL”), the Partnership’s federal and certain state income taxes are the responsibility of the partners and are not reflected in these consolidated financial statements. Accordingly, the Tax Act did not have a material impact on our unaudited condensed consolidated financial statements or on our disclosures. We continue to evaluate certain aspects of the Tax Act and have recorded certain adjustments to our deferred taxes. Recent Accounting Guidance Not Yet Adopted Derivatives and Hedging . In August 2017, the Financial Accounting Standards Board (“FASB”) issued ASU 2017-12 which amends and simplifies existing guidance in order to improve the financial reporting of hedging relationships to better align risk management activities in financial statements and make targeted improvements to simplify the application of current guidance related to the assessment of hedge effectiveness. The amendments are effective for fiscal years beginning after December 15, 2018, and interim periods within those fiscal years, with early application permitted. The new guidance requires prospective application, with a cumulative effect adjustment to the beginning balance of partners’ capital for existing hedging relationships. We are currently evaluating the impact the adoption of this guidance will have on our consolidated financial statements. Leases . In February 2016, the FASB issued ASU 2016-02 requiring lessees to recognize a right-of-use asset and a lease liability on the balance sheet for leases with lease terms greater than twelve months. This update also requires enhanced disclosures regarding the amount, timing and uncertainty of cash flows arising from leases. The guidance must be applied using a modified retrospective approach. The amendments in this ASU are effective for annual reporting periods beginning after December 15, 2018 and interim periods within those annual periods, with early adoption permitted. We expect to adopt this guidance on January 1, 2019. We are currently evaluating the impact the adoption of this guidance will have on our consolidated financial statements. Goodwill Impairment. In January 2017, the FASB issued ASU 2017-04 simplifying the test for goodwill impairment.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Under the new guidance, entities will recognize an impairment charge for the amount by which the carrying amount of a reporting unit exceeds its fair value. The guidance must be applied using a prospective approach and is effective for interim and annual goodwill impairment tests in fiscal years beginning after December 15, 2019, with early adoption permitted. We do not believe our adoption of this guidance will have a material impact on our consolidated financial statements or on our disclosures. Measurement of Credit Losses on Financial Instruments. In June 2016, the FASB issued ASU 2016-13 which replaces the current incurred loss impairment method with a method that reflects expected credit losses on financial instruments. The new standard is effective as of January 1, 2020, and early adoption is permitted as of January 1, 2019. We expect to adopt this standard on January 1, 2020. We are currently evaluating the impact the adoption of this standard will have on our consolidated financial statements.</t>
  </si>
  <si>
    <t>REVENUE FROM CONTRACTS WITH CUSTOMERS (Tables)</t>
  </si>
  <si>
    <t>Contract with Customer, Asset and Liability</t>
  </si>
  <si>
    <t>The following table provides information about receivables from contracts with customers, contract assets and contract liabilities from contracts with customers (in thousands): March 31, December 31, 2017 Receivables from contracts with customers $ 223,327 $ 245,280 Contract assets 21,094 13,999 Contract liabilities (29,528 ) (15,778 )</t>
  </si>
  <si>
    <t>Revenue, Remaining Performance Obligation, Expected Timing of Satisfaction</t>
  </si>
  <si>
    <t>The following table includes estimated revenue associated with contractual commitments in place, which are expected to be recognized in revenue in the specified period related to future performance obligations as of the end of the reporting period (in thousands): Estimated Revenue (1) Remainder of 2018 $ 303,306 2019 252,813 2020 179,797 2021 110,346 Thereafter 229,115 Total $ 1,075,377 (1) Excludes revenue arrangements accounted for as leases in the amount of $146.0 million for the remainder of 2018, $190.1 million for 2019, $188.3 million for 2020, $170.9 million for 2021, and $162.1 million thereafter.</t>
  </si>
  <si>
    <t>ACQUISITIONS (Tables)</t>
  </si>
  <si>
    <t>Schedule of purchase price allocated to tangible and intangible assets acquired and liabilities assumed</t>
  </si>
  <si>
    <t xml:space="preserve"> The purchase price has been allocated to tangible and intangible assets acquired as follows (in thousands): Current assets, including cash acquired of $2,444 $ 8,989 Property, plant and equipment 18,306 Intangible assets 2,200 Goodwill 2,796 Current liabilities (3,501 ) Environmental liabilities (299 ) Allocated purchase price $ 28,491</t>
  </si>
  <si>
    <t>INVENTORIES (Tables)</t>
  </si>
  <si>
    <t>Schedule of inventory</t>
  </si>
  <si>
    <t>Our inventory amounts were as follows at the dates indicated (in thousands): March 31, December 31, Liquid petroleum products (1) $ 136,693 $ 280,934 Materials and supplies 21,500 20,491 Total inventories $ 158,193 $ 301,425 (1) Ending inventory was 69.7 million and 142.1 million gallons of liquid petroleum products as of March 31, 2018 and December 31, 2017 , respectively.</t>
  </si>
  <si>
    <t>PREPAID AND OTHER CURRENT ASSETS (Tables)</t>
  </si>
  <si>
    <t>Schedule of prepaid and other current assets</t>
  </si>
  <si>
    <t>Prepaid and other current assets consist of the following at the dates indicated (in thousands): March 31, December 31, Prepaid insurance $ 2,754 $ 7,146 Margin deposits 4,825 7,989 Contract assets 21,094 13,999 Prepaid taxes 5,778 2,865 Other 7,144 4,340 Total prepaid and other current assets $ 41,595 $ 36,339</t>
  </si>
  <si>
    <t>EQUITY INVESTMENTS (Tables)</t>
  </si>
  <si>
    <t>Earnings (losses) from equity investments</t>
  </si>
  <si>
    <t>The following table presents earnings from equity investments for the periods indicated (in thousands): Three Months Ended March 31, Segment 2018 2017 VTTI B.V. Global Marine Terminals $ 4,390 $ 8,389 West Shore Pipe Line Company Domestic Pipelines &amp; Terminals 2,326 1,342 Muskegon Pipeline LLC Domestic Pipelines &amp; Terminals 325 334 Transport4, LLC Domestic Pipelines &amp; Terminals 229 173 South Portland Terminal LLC Domestic Pipelines &amp; Terminals 219 120 Total earnings from equity investments $ 7,489 $ 10,358</t>
  </si>
  <si>
    <t>Summary of combined income statement data for equity method investments</t>
  </si>
  <si>
    <t>Summarized combined income statement data for our equity method investments are as follows for the periods indicated (amounts represent 100% of investee income statement data in thousands): Three Months Ended March 31, 2018 2017 Revenue $ 145,068 $ 126,684 Operating income 49,782 45,645 Net income 24,750 30,112 Net income attributable to investee 22,959 23,987</t>
  </si>
  <si>
    <t>DERIVATIVE INSTRUMENTS AND HEDGING ACTIVITIES (Tables)</t>
  </si>
  <si>
    <t>Summary of commodity derivative instruments outstanding</t>
  </si>
  <si>
    <t>The following table summarizes our commodity derivative instruments outstanding at March 31, 2018 (amounts in thousands of gallons): Volume (1) Derivative Purpose Current Long-Term Derivatives NOT designated as hedging instruments: Physical fixed-price derivative contracts 9,592 535 Physical index derivative contracts 41,892 — Futures contracts for refined petroleum products 9,505 924 Hedge Type Derivatives designated as hedging instruments: Cash flow hedge futures contracts 1,974 — Cash Flow Hedge Futures contracts for refined petroleum products 63,420 — Fair Value Hedge (1) Volume represents absolute value of net notional volume position. All volumes represent net short positions.</t>
  </si>
  <si>
    <t>Fair value of each classification of derivative instrument and their location in the unaudited consolidated balance sheet</t>
  </si>
  <si>
    <t>The following table sets forth the fair value of each classification of derivative instruments and the derivative instruments’ location on our unaudited condensed consolidated balance sheets at the dates indicated (in thousands): March 31, 2018 Derivatives NOT Designated as Hedging Instruments Derivatives Designated as Hedging Instruments Derivative Carrying Value Netting Balance Sheet Adjustment (1) Net Total Physical fixed-price derivative contracts $ 414 $ — $ 414 $ (48 ) $ 366 Physical index derivative contracts 306 — 306 (15 ) 291 Interest rate derivative contracts — 46,754 46,754 — 46,754 Total current derivative assets 720 46,754 47,474 (63 ) 47,411 Physical fixed-price derivative contracts 1 — 1 — 1 Total non-current derivative assets 1 — 1 — 1 Physical fixed-price derivative contracts (2,272 ) (3,008 ) (5,280 ) 48 (5,232 ) Physical index derivative contracts (15 ) — (15 ) 15 — Total current derivative liabilities (2,287 ) (3,008 ) (5,295 ) 63 (5,232 ) Physical fixed-price derivative contracts (22 ) — (22 ) — (22 ) Total non-current derivative liabilities (22 ) — (22 ) — (22 ) Net derivative (liabilities) assets $ (1,588 ) $ 43,746 $ 42,158 $ — $ 42,158 (1) Amounts represent the netting of physical fixed and index contracts’ assets and liabilities when a legal right of offset exists. Futures contracts are subject to settlement through margin requirements and are additionally presented on a net basis. December 31, 2017 Derivatives NOT Designated as Hedging Instruments Derivatives Designated as Hedging Instruments Derivative Carrying Value Netting Balance Sheet Adjustment (1) Net Total Physical fixed-price derivative contracts $ 2,582 $ — $ 2,582 $ (63 ) $ 2,519 Physical index derivative contracts 455 — 455 (9 ) 446 Interest rate derivative contracts — 31,994 31,994 — 31,994 Total current derivative assets 3,037 31,994 35,031 (72 ) 34,959 Total non-current derivative assets — — — — — Physical fixed-price derivative contracts (7,226 ) — (7,226 ) 63 (7,163 ) Physical index derivative contracts (18 ) — (18 ) 9 (9 ) Total current derivative liabilities (7,244 ) — (7,244 ) 72 (7,172 ) Total non-current derivative liabilities — — — — — Net derivative (liabilities) assets $ (4,207 ) $ 31,994 $ 27,787 $ — $ 27,787 (1) Amounts represent the netting of physical fixed and index contracts’ assets and liabilities when a legal right of offset exists. Futures contracts are subject to settlement through margin requirements and are additionally presented on a net basis.</t>
  </si>
  <si>
    <t>Gains and losses on derivative instruments recognized in income</t>
  </si>
  <si>
    <t>The gains and losses on our derivative instruments recognized in income were as follows for the periods indicated (in thousands): Three Months Ended March 31, Location 2018 2017 Derivatives NOT designated as hedging instruments: Physical fixed-price derivative contracts Product sales $ 1,354 $ 2,487 Physical index derivative contracts Product sales 177 (16 ) Physical fixed-price derivative contracts Cost of product sales (605 ) 467 Physical index derivative contracts Cost of product sales 2 163 Futures contracts for refined products Cost of product sales (2,298 ) (90 ) Three Months Ended March 31, Location 2018 2017 Derivatives designated as fair value hedging instruments: Futures contracts for refined products Cost of product sales $ 5,707 $ 33,577 Physical inventory - hedged items Cost of product sales (5,990 ) (20,351 ) Three Months Ended March 31, Location 2018 2017 Ineffectiveness excluding the time value component on fair value hedging instruments: Fair value hedge ineffectiveness (excluding time value) Cost of product sales $ (82 ) $ (959 ) Time value excluded from hedge assessment Cost of product sales (201 ) 14,185</t>
  </si>
  <si>
    <t>(Loss) gain recognized in OCI and gains (losses) reclassified from AOCI to income</t>
  </si>
  <si>
    <t>The change in value recognized in OCI and the losses reclassified from AOCI to income attributable to our derivative instruments designated as cash flow hedges were as follows for the periods indicated (in thousands): Gain (Loss) Recognized in OCI on Derivatives for the Three Months Ended March 31, 2018 2017 Derivatives designated as cash flow hedging instruments: Interest rate derivative contracts $ 14,761 $ 1,710 Commodity derivatives (623 ) 1,275 Total $ 14,138 $ 2,985 Loss Reclassified from AOCI to Income (Effective Portion) for the Three Months Ended March 31, Location 2018 2017 Derivatives designated as cash flow hedging instruments: Interest rate derivative contracts Interest and debt expense $ (2,337 ) $ (3,038 ) Commodity derivatives Product Sales — — Total $ (2,337 ) $ (3,038 )</t>
  </si>
  <si>
    <t>FAIR VALUE MEASUREMENTS (Tables)</t>
  </si>
  <si>
    <t>Financial assets and liabilities measured at fair value on a recurring basis</t>
  </si>
  <si>
    <t>The following table sets forth financial assets and liabilities measured at fair value on a recurring basis, as of the measurement dates indicated, and the basis for that measurement, by level within the fair value hierarchy (in thousands): March 31, 2018 December 31, 2017 Level 1 Level 2 Level 1 Level 2 Financial assets: Physical fixed-price derivative contracts $ — $ 415 $ — $ 2,582 Physical index derivative contracts — 306 — 455 Interest rate derivatives — 46,754 — 31,994 Financial liabilities: Physical fixed-price derivative contracts — (5,302 ) — (7,226 ) Physical index derivative contracts — (15 ) — (18 ) Futures contracts for refined products — — — — Fair value $ — $ 42,158 $ — $ 27,787</t>
  </si>
  <si>
    <t>Carrying value and fair value using level 2 inputs of debt</t>
  </si>
  <si>
    <t>The carrying value and fair value of our debt, using Level 2 input values, were as follows at the dates indicated (in thousands): March 31, 2018 December 31, 2017 Carrying Amount Fair Value Carrying Amount Fair Value Fixed-rate debt $ 3,938,242 $ 3,973,115 $ 4,241,963 $ 4,384,336 Variable-rate debt 764,907 765,200 668,562 668,904 Total debt $ 4,703,149 $ 4,738,315 $ 4,910,525 $ 5,053,240</t>
  </si>
  <si>
    <t>UNIT-BASED COMPENSATION PLANS (Tables)</t>
  </si>
  <si>
    <t>Awards activity under the LTIP</t>
  </si>
  <si>
    <t xml:space="preserve">The following table sets forth the LTIP activity for the periods indicated (in thousands, except per unit amounts): Number of LP Units Weighted Average Grant Date Fair Value per LP Unit (1) Unvested at January 1, 2018 1,450 $ 64.04 Granted (2) 636 51.60 Performance adjustment (3) 39 73.17 Vested (384 ) 72.83 Forfeited (12 ) 58.02 Unvested at March 31, 2018 1,729 $ 57.71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three months ended March 31, 2018 as a result of our above target performance with respect to applicable performance goals. </t>
  </si>
  <si>
    <t>PARTNERS' CAPITAL AND DISTRIBUTIONS (Tables)</t>
  </si>
  <si>
    <t>Summary of changes in LP units outstanding</t>
  </si>
  <si>
    <t>The following is a summary of changes in Buckeye ’ s outstanding LP Units and Class C Units for the periods indicated (in thousands): LP Units Class C Units Total Units outstanding at January 1, 2018 146,677 — 146,677 LP units issued pursuant to the LTIP (1) 258 — 258 Issuance of Class C units — 6,221 6,221 Units outstanding at March 31, 2018 146,935 6,221 153,156 (1) The number of LP Units issued represents issuance net of tax withholding.</t>
  </si>
  <si>
    <t>EARNINGS PER UNIT (Tables)</t>
  </si>
  <si>
    <t>Reconciliation of weighted average units outstanding used in computing basic and diluted earnings per unit</t>
  </si>
  <si>
    <t>The following tables set forth the calculation of basic and diluted earnings per unit, attributable to Buckeye’s unitholders (including LP Units and Class C Units), taking into consideration net income allocable to participating securities, as well as the reconciliation of basic weighted average units outstanding to diluted weighted average units outstanding (in thousands, except per unit amounts): Three Months Ended March 31, 2018 2017 Net income attributable to unitholders $ 111,120 $ 123,576 Basic: Weighted average units outstanding - basic 148,904 140,377 Earnings per unit - basic $ 0.75 $ 0.88 Diluted: Weighted average units outstanding - basic 148,904 140,377 Effect of dilutive securities 628 621 Weighted average units outstanding - diluted 149,532 140,998 Earnings per unit - diluted $ 0.74 $ 0.88</t>
  </si>
  <si>
    <t>BUSINESS SEGMENTS (Tables)</t>
  </si>
  <si>
    <t>Disaggregation of revenue</t>
  </si>
  <si>
    <t>The following tables provide information about our revenue types by reportable segment for the periods indicated (in thousands). Prior periods have been disaggregated for comparison purposes. Three Months Ended March 31, 2018 Domestic Pipelines &amp; Terminals Global Marine Terminals Merchant Services Intersegment Eliminations Total Revenue from contracts with customers Pipeline transportation $ 121,470 $ — $ — $ (3,639 ) $ 117,831 Terminalling and storage services 115,976 101,218 — (8,593 ) 208,601 Product sales — 13 643,508 (3,354 ) 640,167 Other services 12,089 21 2,900 (1,347 ) 13,663 Total revenue from contracts with customers 249,535 101,252 646,408 (16,933 ) 980,262 Revenue from leases 7,990 42,833 — — 50,823 Revenue from derivatives (2,090 ) — 152,020 2,090 152,020 Total revenue $ 255,435 $ 144,085 $ 798,428 $ (14,843 ) $ 1,183,105 Three Months Ended March 31, 2017 Domestic Pipelines &amp; Terminals Global Marine Terminals Merchant Services Intersegment Eliminations Total Revenue from contracts with customers Pipeline transportation $ 115,937 $ — $ — $ (2,983 ) $ 112,954 Terminalling and storage services 109,586 125,732 — (7,579 ) 227,739 Product sales — 11 444,134 (3,725 ) 440,420 Other services 12,991 102 1,992 (1,683 ) 13,402 Total revenue from contracts with customers 238,514 125,845 446,126 (15,970 ) 794,515 Revenue from leases 11,127 38,631 — — 49,758 Revenue from derivatives 3,871 — 125,000 (3,871 ) 125,000 Total revenue $ 253,512 $ 164,476 $ 571,126 $ (19,841 ) $ 969,273</t>
  </si>
  <si>
    <t>Summary of revenue for continuing operations by major geographic area</t>
  </si>
  <si>
    <t>The following table summarizes revenue by major geographic area for the periods indicated (in thousands): Three Months Ended March 31, 2018 2017 Revenue: United States $ 1,122,220 $ 887,862 International 60,885 81,411 Total revenue $ 1,183,105 $ 969,273</t>
  </si>
  <si>
    <t>Adjusted EBITDA by segment and Reconciliation of Net Income to Adjusted EBITDA</t>
  </si>
  <si>
    <t xml:space="preserve"> The following table presents net income on a consolidated basis and a reconciliation of net income, which is the most comparable financial measure under GAAP, to Adjusted EBITDA, as well as Adjusted EBITDA by segment for the periods indicated (in thousands): Three Months Ended March 31, 2018 2017 Reconciliation of Net Income to Adjusted EBITDA: Net income $ 117,092 $ 126,309 Less: Net income attributable to noncontrolling interests (4,719 ) (2,733 ) Net income attributable to Buckeye Partners, L.P. 112,373 123,576 Add: Interest and debt expense 59,105 55,885 Income tax expense 490 222 Depreciation and amortization (1) 64,138 65,488 Non-cash unit-based compensation expense 8,690 8,678 Acquisition and transition expense (2) 282 1,029 Hurricane-related costs (3) 581 2,403 Proportionate share of Adjusted EBITDA for the equity method investment in VTTI (4) 34,540 28,617 Less: Gains on property damage recoveries (5) (14,085 ) — Earnings from the equity method investment in VTTI (4) (4,390 ) (8,389 ) Adjusted EBITDA $ 261,724 $ 277,509 Adjusted EBITDA: Domestic Pipelines &amp; Terminals $ 140,651 $ 139,443 Global Marine Terminals 117,418 130,631 Merchant Services 3,655 7,435 Adjusted EBITDA $ 261,724 $ 277,509 (1) Includes 100% of the depreciation and amortization expense of $17.8 million and $17.5 million for Buckeye Texas for the three months ended March 31, 2018 and 2017 , respectively. (2) Represents transaction, internal and third-party costs related to asset acquisition and integration. (3) Represents costs incurred at our BBH facility in the Bahamas, Yabucoa Terminal in Puerto Rico, Corpus Christi facilities in Texas, and certain terminals in Florida, as a result of hurricanes which occurred in 2017 and 2016, consisting of operating expenses and write-offs of damaged long-lived assets, net of insurance recoveries.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5) Represents gains on recoveries, which settled property damages caused by a third party, primarily related to vessel allision with a jetty at our BBH facility in the Bahamas, which occurred in May 2012.</t>
  </si>
  <si>
    <t>SUPPLEMENTAL CASH FLOW INFORMATION (Tables)</t>
  </si>
  <si>
    <t>Supplemental cash flows and non-cash transactions</t>
  </si>
  <si>
    <t>Supplemental cash flows and non-cash transactions were as follows for the periods indicated (in thousands): Three Months Ended March 31, 2018 2017 Cash paid for interest (net of capitalized interest) $ 52,329 $ 54,539 Cash paid for income taxes 159 180 Capitalized interest 1,788 1,029</t>
  </si>
  <si>
    <t>ORGANIZATION AND BASIS OF PRESENTATION - Additional Information (Details) mi in Thousands, bbl in Millions, $ in Millions</t>
  </si>
  <si>
    <t>Mar. 31, 2018terminalmibbl</t>
  </si>
  <si>
    <t>Mar. 31, 2017USD ($)</t>
  </si>
  <si>
    <t>Jan. 31, 2017</t>
  </si>
  <si>
    <t>Investment [Line Items]</t>
  </si>
  <si>
    <t>Length of refined petroleum products pipelines (in miles) | mi</t>
  </si>
  <si>
    <t>Number of terminals | terminal</t>
  </si>
  <si>
    <t>Storage capacity of refined petroleum product terminals (in bbl) | bbl</t>
  </si>
  <si>
    <t>VTTI Acquisition</t>
  </si>
  <si>
    <t>Ownership percentage</t>
  </si>
  <si>
    <t>50.00%</t>
  </si>
  <si>
    <t>ASU 2017-07</t>
  </si>
  <si>
    <t>Decrease in operating expenses</t>
  </si>
  <si>
    <t>Increase in other income</t>
  </si>
  <si>
    <t>REVENUE FROM CONTRACTS WITH CUSTOMERS - Contract Asset and Liability (Details) - USD ($) $ in Thousands</t>
  </si>
  <si>
    <t>Receivables from contracts with customers</t>
  </si>
  <si>
    <t>Contract assets</t>
  </si>
  <si>
    <t>Contract liabilities</t>
  </si>
  <si>
    <t>Reclassified to receivables</t>
  </si>
  <si>
    <t>Amounts included in deferred revenue</t>
  </si>
  <si>
    <t>REVENUE FROM CONTRACTS WITH CUSTOMERS - Performance Obligations (Details) $ in Thousands</t>
  </si>
  <si>
    <t>Mar. 31, 2018USD ($)</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Leasing arrangement | Revenue, Remaining Performance Obligation, Expected Timing of Satisfaction, Start Date [Axis]: 2018-04-01</t>
  </si>
  <si>
    <t>Leasing arrangement | Revenue, Remaining Performance Obligation, Expected Timing of Satisfaction, Start Date [Axis]: 2019-04-01</t>
  </si>
  <si>
    <t>Leasing arrangement | Revenue, Remaining Performance Obligation, Expected Timing of Satisfaction, Start Date [Axis]: 2020-04-01</t>
  </si>
  <si>
    <t>Leasing arrangement | Revenue, Remaining Performance Obligation, Expected Timing of Satisfaction, Start Date [Axis]: 2021-04-01</t>
  </si>
  <si>
    <t>Leasing arrangement | Revenue, Remaining Performance Obligation, Expected Timing of Satisfaction, Start Date [Axis]: 2022-04-01</t>
  </si>
  <si>
    <t>ACQUISITIONS - Narrative (Details) $ in Thousands, bbl in Millions</t>
  </si>
  <si>
    <t>1 Months Ended</t>
  </si>
  <si>
    <t>Dec. 31, 2017USD ($)</t>
  </si>
  <si>
    <t>Sep. 30, 2017USD ($)</t>
  </si>
  <si>
    <t>Jan. 31, 2017USD ($)continentterminalbbl</t>
  </si>
  <si>
    <t>Mar. 31, 2018USD ($)terminal</t>
  </si>
  <si>
    <t>Business Acquisition [Line Items]</t>
  </si>
  <si>
    <t>Duck Island Terminal Inc.</t>
  </si>
  <si>
    <t>Consideration for business acquisition</t>
  </si>
  <si>
    <t>Cash acquired</t>
  </si>
  <si>
    <t>Percentage of interest acquired</t>
  </si>
  <si>
    <t>Cash consideration</t>
  </si>
  <si>
    <t>VTTI MLP</t>
  </si>
  <si>
    <t>Percentage of cash consideration</t>
  </si>
  <si>
    <t>VTTI B.V.</t>
  </si>
  <si>
    <t>Product storage capacity (in bbl) | bbl</t>
  </si>
  <si>
    <t>Number of continents | continent</t>
  </si>
  <si>
    <t>Proceeds from capital contribution</t>
  </si>
  <si>
    <t>VTTI B.V. | VTTI MLP</t>
  </si>
  <si>
    <t>Excess net investment</t>
  </si>
  <si>
    <t>Excess fair value of PPE and intangible assets</t>
  </si>
  <si>
    <t>Useful life of assets</t>
  </si>
  <si>
    <t>28 years</t>
  </si>
  <si>
    <t>Line of Credit | Revolving Credit Facility</t>
  </si>
  <si>
    <t>Borrowing capacity</t>
  </si>
  <si>
    <t>ACQUISITIONS - Purchase Price Allocation to Tangible and Intangible Assets Acquired and Liabilities Assumed (Details) - USD ($) $ in Thousands</t>
  </si>
  <si>
    <t>Current assets, including cash acquired of $2,444</t>
  </si>
  <si>
    <t>Current liabilities</t>
  </si>
  <si>
    <t>Environmental liabilities</t>
  </si>
  <si>
    <t>Allocated purchase price</t>
  </si>
  <si>
    <t>COMMITMENTS AND CONTINGENCIES - Environmental Contingencies (Details) - Environmental remediation unrelated to claims and legal proceedings - USD ($) $ in Millions</t>
  </si>
  <si>
    <t>Commitments and Contingencies Disclosure</t>
  </si>
  <si>
    <t>Environmental remediation liabilities</t>
  </si>
  <si>
    <t>Receivables related to environmental remediation expenditures covered by insurance or third party claims</t>
  </si>
  <si>
    <t>INVENTORIES (Details) $ in Thousands, gal in Millions</t>
  </si>
  <si>
    <t>Mar. 31, 2018USD ($)gal</t>
  </si>
  <si>
    <t>Dec. 31, 2017USD ($)gal</t>
  </si>
  <si>
    <t>Liquid petroleum products</t>
  </si>
  <si>
    <t>Materials and supplies</t>
  </si>
  <si>
    <t>Total inventories</t>
  </si>
  <si>
    <t>Refined petroleum products (in gallons) | gal</t>
  </si>
  <si>
    <t>Percentage of hedged refined petroleum products inventory</t>
  </si>
  <si>
    <t>91.00%</t>
  </si>
  <si>
    <t>85.00%</t>
  </si>
  <si>
    <t>PREPAID AND OTHER CURRENT ASSETS (Details) - USD ($) $ in Thousands</t>
  </si>
  <si>
    <t>Prepaid insurance</t>
  </si>
  <si>
    <t>Margin deposits</t>
  </si>
  <si>
    <t>Prepaid taxes</t>
  </si>
  <si>
    <t>Total prepaid and other current assets</t>
  </si>
  <si>
    <t>EQUITY INVESTMENTS - Equity Investments (Details) - USD ($) $ in Thousands</t>
  </si>
  <si>
    <t>Total earnings from equity investments</t>
  </si>
  <si>
    <t>Global Marine Terminals | VTTI B.V.</t>
  </si>
  <si>
    <t>Domestic Pipelines &amp; Terminals | West Shore Pipe Line Company</t>
  </si>
  <si>
    <t>Domestic Pipelines &amp; Terminals | Muskegon Pipeline LLC</t>
  </si>
  <si>
    <t>Domestic Pipelines &amp; Terminals | Transport4, LLC</t>
  </si>
  <si>
    <t>Domestic Pipelines &amp; Terminals | South Portland Terminal LLC</t>
  </si>
  <si>
    <t>EQUITY INVESTMENTS - Income From Equity Method Investments (Details) - USD ($) $ in Thousands</t>
  </si>
  <si>
    <t>Representation of investee financial information in the summarized equity method investments (as a percent)</t>
  </si>
  <si>
    <t>100.00%</t>
  </si>
  <si>
    <t>INCOME STATEMENT DATA:</t>
  </si>
  <si>
    <t>Revenue</t>
  </si>
  <si>
    <t>Net income attributable to investee</t>
  </si>
  <si>
    <t>LONG-TERM DEBT (Details) - USD ($)</t>
  </si>
  <si>
    <t>Jan. 31, 2018</t>
  </si>
  <si>
    <t>Junior Subordinated Debt</t>
  </si>
  <si>
    <t>Debt instrument</t>
  </si>
  <si>
    <t>Interest rate percentage</t>
  </si>
  <si>
    <t>6.375%</t>
  </si>
  <si>
    <t>Face amount</t>
  </si>
  <si>
    <t>Proceeds from issuance of debt</t>
  </si>
  <si>
    <t>Revolving Credit Facility | Line of Credit</t>
  </si>
  <si>
    <t>Additional borrowing capacity</t>
  </si>
  <si>
    <t>6.050% Notes Due January 2018</t>
  </si>
  <si>
    <t>Principal amount repaid</t>
  </si>
  <si>
    <t>Accrued interest amount repaid</t>
  </si>
  <si>
    <t>6.05%</t>
  </si>
  <si>
    <t>2.650% Notes due November 2018</t>
  </si>
  <si>
    <t>2.65%</t>
  </si>
  <si>
    <t>LIBOR | Junior Subordinated Debt</t>
  </si>
  <si>
    <t>Variable rate</t>
  </si>
  <si>
    <t>4.02%</t>
  </si>
  <si>
    <t>DERIVATIVE INSTRUMENTS AND HEDGING ACTIVITIES - Additional Information (Details)</t>
  </si>
  <si>
    <t>Dec. 31, 2016USD ($)instrument</t>
  </si>
  <si>
    <t>Interest Rate Swap Entered Into In Anticipation of Debt Due November 2018</t>
  </si>
  <si>
    <t>Derivative [Line Items]</t>
  </si>
  <si>
    <t>Number of instruments entered into | instrument</t>
  </si>
  <si>
    <t>Notional amount</t>
  </si>
  <si>
    <t>Settled Forward-Starting Interest Rate Swaps</t>
  </si>
  <si>
    <t>Cash flow hedge gain (loss) to be reclassified within twelve months</t>
  </si>
  <si>
    <t>Interest rate derivative contracts</t>
  </si>
  <si>
    <t>Forward-Starting Interest Rate Swaps</t>
  </si>
  <si>
    <t>Commodity derivatives</t>
  </si>
  <si>
    <t>2.650% Notes Due November 2018 | Notes Payable</t>
  </si>
  <si>
    <t>Cash Flow Hedge</t>
  </si>
  <si>
    <t>Loss recognized in OCI on derivatives</t>
  </si>
  <si>
    <t>Cash Flow Hedge | Interest rate derivative contracts</t>
  </si>
  <si>
    <t>Cash Flow Hedge | Commodity derivatives</t>
  </si>
  <si>
    <t>DERIVATIVE INSTRUMENTS AND HEDGING ACTIVITIES - Commodity Derivative Instruments (Details) gal in Thousands</t>
  </si>
  <si>
    <t>Mar. 31, 2018gal</t>
  </si>
  <si>
    <t>Derivatives NOT Designated as Hedging Instruments | Physical fixed-price derivative contracts | Current</t>
  </si>
  <si>
    <t>Derivative Instruments And Hedging Activities</t>
  </si>
  <si>
    <t>Volume (in gallons)</t>
  </si>
  <si>
    <t>Derivatives NOT Designated as Hedging Instruments | Physical fixed-price derivative contracts | Long-Term</t>
  </si>
  <si>
    <t>Derivatives NOT Designated as Hedging Instruments | Physical index derivative contracts | Current</t>
  </si>
  <si>
    <t>Derivatives NOT Designated as Hedging Instruments | Physical index derivative contracts | Long-Term</t>
  </si>
  <si>
    <t>Derivatives NOT Designated as Hedging Instruments | Futures contracts for refined petroleum products | Current</t>
  </si>
  <si>
    <t>Derivatives NOT Designated as Hedging Instruments | Futures contracts for refined petroleum products | Long-Term</t>
  </si>
  <si>
    <t>Derivatives Designated as Hedging Instruments | Cash Flow Hedge | Cash flow hedge futures contracts | Current</t>
  </si>
  <si>
    <t>Derivatives Designated as Hedging Instruments | Cash Flow Hedge | Cash flow hedge futures contracts | Long-Term</t>
  </si>
  <si>
    <t>Derivatives Designated as Hedging Instruments | Fair Value Hedge | Futures contracts for refined petroleum products | Current</t>
  </si>
  <si>
    <t>Derivatives Designated as Hedging Instruments | Fair Value Hedge | Futures contracts for refined petroleum products | Long-Term</t>
  </si>
  <si>
    <t>DERIVATIVE INSTRUMENTS AND HEDGING ACTIVITIES - Fair Value of Each Classification of Derivative Instrument (Details) - USD ($) $ in Thousands</t>
  </si>
  <si>
    <t>Derivatives, Fair Value</t>
  </si>
  <si>
    <t>Fair value</t>
  </si>
  <si>
    <t>Netting balance sheet adjustment</t>
  </si>
  <si>
    <t>Net Total</t>
  </si>
  <si>
    <t>Derivatives NOT Designated as Hedging Instruments</t>
  </si>
  <si>
    <t>Derivatives Designated as Hedging Instruments</t>
  </si>
  <si>
    <t>Total current derivative assets</t>
  </si>
  <si>
    <t>Total current derivative assets | Physical fixed-price derivative contracts</t>
  </si>
  <si>
    <t>Total current derivative assets | Physical index derivative contracts</t>
  </si>
  <si>
    <t>Total current derivative assets | Interest rate derivative contracts</t>
  </si>
  <si>
    <t>Total current derivative assets | Net Total</t>
  </si>
  <si>
    <t>Total current derivative assets | Net Total | Physical fixed-price derivative contracts</t>
  </si>
  <si>
    <t>Total current derivative assets | Net Total | Physical index derivative contracts</t>
  </si>
  <si>
    <t>Total current derivative assets | Net Total | Interest rate derivative contracts</t>
  </si>
  <si>
    <t>Total current derivative assets | Derivatives NOT Designated as Hedging Instruments</t>
  </si>
  <si>
    <t>Total current derivative assets | Derivatives NOT Designated as Hedging Instruments | Physical fixed-price derivative contracts</t>
  </si>
  <si>
    <t>Total current derivative assets | Derivatives NOT Designated as Hedging Instruments | Physical index derivative contracts</t>
  </si>
  <si>
    <t>Total current derivative assets | Derivatives NOT Designated as Hedging Instruments | Interest rate derivative contracts</t>
  </si>
  <si>
    <t>Total current derivative assets | Derivatives Designated as Hedging Instruments</t>
  </si>
  <si>
    <t>Total current derivative assets | Derivatives Designated as Hedging Instruments | Physical fixed-price derivative contracts</t>
  </si>
  <si>
    <t>Total current derivative assets | Derivatives Designated as Hedging Instruments | Physical index derivative contracts</t>
  </si>
  <si>
    <t>Total current derivative assets | Derivatives Designated as Hedging Instruments | Interest rate derivative contracts</t>
  </si>
  <si>
    <t>Total non-current derivative assets</t>
  </si>
  <si>
    <t>Total non-current derivative assets | Physical fixed-price derivative contracts</t>
  </si>
  <si>
    <t>Total non-current derivative assets | Net Total</t>
  </si>
  <si>
    <t>Total non-current derivative assets | Net Total | Physical fixed-price derivative contracts</t>
  </si>
  <si>
    <t>Total non-current derivative assets | Derivatives NOT Designated as Hedging Instruments</t>
  </si>
  <si>
    <t>Total non-current derivative assets | Derivatives NOT Designated as Hedging Instruments | Physical fixed-price derivative contracts</t>
  </si>
  <si>
    <t>Total non-current derivative assets | Derivatives Designated as Hedging Instruments</t>
  </si>
  <si>
    <t>Total non-current derivative assets | Derivatives Designated as Hedging Instruments | Physical fixed-price derivative contracts</t>
  </si>
  <si>
    <t>Total current derivative liabilities</t>
  </si>
  <si>
    <t>Total current derivative liabilities | Physical fixed-price derivative contracts</t>
  </si>
  <si>
    <t>Total current derivative liabilities | Physical index derivative contracts</t>
  </si>
  <si>
    <t>Total current derivative liabilities | Net Total</t>
  </si>
  <si>
    <t>Total current derivative liabilities | Net Total | Physical fixed-price derivative contracts</t>
  </si>
  <si>
    <t>Total current derivative liabilities | Net Total | Physical index derivative contracts</t>
  </si>
  <si>
    <t>Total current derivative liabilities | Derivatives NOT Designated as Hedging Instruments</t>
  </si>
  <si>
    <t>Total current derivative liabilities | Derivatives NOT Designated as Hedging Instruments | Physical fixed-price derivative contracts</t>
  </si>
  <si>
    <t>Total current derivative liabilities | Derivatives NOT Designated as Hedging Instruments | Physical index derivative contracts</t>
  </si>
  <si>
    <t>Total current derivative liabilities | Derivatives Designated as Hedging Instruments</t>
  </si>
  <si>
    <t>Total current derivative liabilities | Derivatives Designated as Hedging Instruments | Physical fixed-price derivative contracts</t>
  </si>
  <si>
    <t>Total current derivative liabilities | Derivatives Designated as Hedging Instruments | Physical index derivative contracts</t>
  </si>
  <si>
    <t>Total non-current derivative liabilities</t>
  </si>
  <si>
    <t>Total non-current derivative liabilities | Physical fixed-price derivative contracts</t>
  </si>
  <si>
    <t>Total non-current derivative liabilities | Net Total</t>
  </si>
  <si>
    <t>Total non-current derivative liabilities | Net Total | Physical fixed-price derivative contracts</t>
  </si>
  <si>
    <t>Total non-current derivative liabilities | Derivatives NOT Designated as Hedging Instruments</t>
  </si>
  <si>
    <t>Total non-current derivative liabilities | Derivatives NOT Designated as Hedging Instruments | Physical fixed-price derivative contracts</t>
  </si>
  <si>
    <t>Total non-current derivative liabilities | Derivatives Designated as Hedging Instruments</t>
  </si>
  <si>
    <t>Total non-current derivative liabilities | Derivatives Designated as Hedging Instruments | Physical fixed-price derivative contracts</t>
  </si>
  <si>
    <t>DERIVATIVE INSTRUMENTS AND HEDGING ACTIVITIES - Gains and Losses on Derivative Instruments (Details) - USD ($) $ in Thousands</t>
  </si>
  <si>
    <t>Derivatives NOT Designated as Hedging Instruments | Product sales | Physical fixed-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price derivative contracts</t>
  </si>
  <si>
    <t>Derivatives NOT Designated as Hedging Instruments | Cost of product sales | Physical index derivative contracts</t>
  </si>
  <si>
    <t>Derivatives NOT Designated as Hedging Instruments | Cost of product sales | Futures contracts for refined products</t>
  </si>
  <si>
    <t>Derivatives Designated as Hedging Instruments | Cost of product sales | Hedge Ineffectiveness</t>
  </si>
  <si>
    <t>Ineffectiveness excluding the time value component on fair value hedging instruments:</t>
  </si>
  <si>
    <t>Fair value hedge ineffectiveness (excluding time value)</t>
  </si>
  <si>
    <t>Time value excluded from hedge assessment</t>
  </si>
  <si>
    <t>Derivatives Designated as Hedging Instruments | Cost of product sales | Futures contracts for refined products</t>
  </si>
  <si>
    <t>Derivatives designated as fair value hedging instruments:</t>
  </si>
  <si>
    <t>Futures contracts for refined products</t>
  </si>
  <si>
    <t>Derivatives Designated as Hedging Instruments | Cost of product sales | Physical inventory - hedged items</t>
  </si>
  <si>
    <t>Physical inventory - hedged items</t>
  </si>
  <si>
    <t>DERIVATIVE INSTRUMENTS AND HEDGING ACTIVITIES - Changes in Value Recognized in OCI (Details) - Cash Flow Hedge - USD ($) $ in Thousands</t>
  </si>
  <si>
    <t>Losses reclassified from AOCI to income</t>
  </si>
  <si>
    <t>(Loss) Gain Recognized in OCI on Derivatives</t>
  </si>
  <si>
    <t>(Loss) Gain Reclassified from AOCI to Income (Effective Portion)</t>
  </si>
  <si>
    <t>Interest and debt expense | Interest rate derivative contracts</t>
  </si>
  <si>
    <t>Product sales | Commodity derivatives</t>
  </si>
  <si>
    <t>FAIR VALUE MEASUREMENTS - Assets and Liabilities Measured at Fair Value on a Recurring Basis (Details) - USD ($) $ in Thousands</t>
  </si>
  <si>
    <t>Fair value measurements</t>
  </si>
  <si>
    <t>Fair Value, Measurements, Recurring | Level 1</t>
  </si>
  <si>
    <t>Fair Value, Measurements, Recurring | Level 1 | Physical fixed-price derivative contracts</t>
  </si>
  <si>
    <t>Financial assets</t>
  </si>
  <si>
    <t>Financial liabilities</t>
  </si>
  <si>
    <t>Fair Value, Measurements, Recurring | Level 1 | Physical index derivative contracts</t>
  </si>
  <si>
    <t>Fair Value, Measurements, Recurring | Level 1 | Futures contracts for refined petroleum products</t>
  </si>
  <si>
    <t>Fair Value, Measurements, Recurring | Level 1 | Interest rate derivatives</t>
  </si>
  <si>
    <t>Fair Value, Measurements, Recurring | Level 2</t>
  </si>
  <si>
    <t>Fair Value, Measurements, Recurring | Level 2 | Physical fixed-price derivative contracts</t>
  </si>
  <si>
    <t>Fair Value, Measurements, Recurring | Level 2 | Physical index derivative contracts</t>
  </si>
  <si>
    <t>Fair Value, Measurements, Recurring | Level 2 | Futures contracts for refined petroleum products</t>
  </si>
  <si>
    <t>Fair Value, Measurements, Recurring | Level 2 | Interest rate derivatives</t>
  </si>
  <si>
    <t>FAIR VALUE MEASUREMENTS - Carrying Value and Fair Value of Debt (Details) - Level 2 - USD ($) $ in Thousands</t>
  </si>
  <si>
    <t>Carrying Amount</t>
  </si>
  <si>
    <t>Fair Value And Carrying Value By Balance Sheet Grouping</t>
  </si>
  <si>
    <t>Total debt</t>
  </si>
  <si>
    <t>Carrying Amount | Fixed-rate debt</t>
  </si>
  <si>
    <t>Carrying Amount | Variable-rate debt</t>
  </si>
  <si>
    <t>Fair Value</t>
  </si>
  <si>
    <t>Fair Value | Fixed-rate debt</t>
  </si>
  <si>
    <t>Fair Value | Variable-rate debt</t>
  </si>
  <si>
    <t>UNIT-BASED COMPENSATION PLANS - Narrative (Details) - USD ($) $ in Millions</t>
  </si>
  <si>
    <t>LTIP and Option Plan</t>
  </si>
  <si>
    <t>Share-based Compensation Arrangement by Share-based Payment Award</t>
  </si>
  <si>
    <t>Compensation expense</t>
  </si>
  <si>
    <t>Long Term Incentive Plan 2013</t>
  </si>
  <si>
    <t>LP Units, available for issuance (in shares)</t>
  </si>
  <si>
    <t>Awards granted (in shares)</t>
  </si>
  <si>
    <t>Long Term Incentive Plan 2013 | Phantom Stock Units | Independent directors</t>
  </si>
  <si>
    <t>Long Term Incentive Plan 2013 | Performance Shares | Employee</t>
  </si>
  <si>
    <t>Long Term Incentive Plan 2009, Deferral Plan | Phantom Stock Units</t>
  </si>
  <si>
    <t>Long Term Incentive Plan 2009, Deferral Plan | Phantom Stock Units | Employee</t>
  </si>
  <si>
    <t>UNIT-BASED COMPENSATION PLANS - LTIP Activity for the Period (Details) - USD ($) $ / shares in Units, shares in Thousands</t>
  </si>
  <si>
    <t>Number of LP Units</t>
  </si>
  <si>
    <t>Beginning Balance (in shares)</t>
  </si>
  <si>
    <t>Granted (in shares)</t>
  </si>
  <si>
    <t>Performance adjustment (in shares)</t>
  </si>
  <si>
    <t>Vested (in shares)</t>
  </si>
  <si>
    <t>Forfeited (in shares)</t>
  </si>
  <si>
    <t>Ending Balance (in shares)</t>
  </si>
  <si>
    <t>Weighted Average Grant Date Fair Value per LP Unit</t>
  </si>
  <si>
    <t>Beginning Balance (in dollars per share)</t>
  </si>
  <si>
    <t>Granted (in dollars per share)</t>
  </si>
  <si>
    <t>Performance adjustment (in dollars per share)</t>
  </si>
  <si>
    <t>Vested (in dollars per share)</t>
  </si>
  <si>
    <t>Forfeited (in dollars per share)</t>
  </si>
  <si>
    <t>Ending Balance (in dollars per share)</t>
  </si>
  <si>
    <t>Additional disclosures</t>
  </si>
  <si>
    <t>Compensation expense expected to be recognized</t>
  </si>
  <si>
    <t>Unrecognized compensation cost, weighted average period of recognition</t>
  </si>
  <si>
    <t>2 years 1 month 28 days</t>
  </si>
  <si>
    <t>Limited Partner Units | Option Plan</t>
  </si>
  <si>
    <t>Total intrinsic value of options exercised</t>
  </si>
  <si>
    <t>PARTNERS' CAPITAL AND DISTRIBUTIONS - Narrative (Details) - USD ($) $ / shares in Units, shares in Thousands, $ in Thousands</t>
  </si>
  <si>
    <t>Mar. 30, 2018</t>
  </si>
  <si>
    <t>Partner's capital and distributions</t>
  </si>
  <si>
    <t>Ownership interest</t>
  </si>
  <si>
    <t>66.67%</t>
  </si>
  <si>
    <t>Units issued in private placements</t>
  </si>
  <si>
    <t>Consecutive trading days</t>
  </si>
  <si>
    <t>10 days</t>
  </si>
  <si>
    <t>Discount rate</t>
  </si>
  <si>
    <t>12.50%</t>
  </si>
  <si>
    <t>Aggregate proceeds of private placement</t>
  </si>
  <si>
    <t>Issuance costs</t>
  </si>
  <si>
    <t>Cash distributions declared (in dollars per share)</t>
  </si>
  <si>
    <t>PARTNERS' CAPITAL AND DISTRIBUTIONS - Summary of Changes in Outstanding Units (Details) - shares shares in Thousands</t>
  </si>
  <si>
    <t>Summary of Changes in Outstanding Units for the Period</t>
  </si>
  <si>
    <t>Issuance of Class C units (in shares)</t>
  </si>
  <si>
    <t>LP units issued pursuant to the LTIP (in shares)</t>
  </si>
  <si>
    <t>Limited Partner</t>
  </si>
  <si>
    <t>Limited Partner | Long Term Incentive Plan 2013</t>
  </si>
  <si>
    <t>Class C Units | Long Term Incentive Plan 2013</t>
  </si>
  <si>
    <t>PARTNERS' CAPITAL AND DISTRIBUTIONS - Distributions (Details) - USD ($) $ / shares in Units, $ in Thousands</t>
  </si>
  <si>
    <t>May 21, 2018</t>
  </si>
  <si>
    <t>May 04, 2018</t>
  </si>
  <si>
    <t>Actual cash distributions</t>
  </si>
  <si>
    <t>Distribution per LP unit (in dollars per share)</t>
  </si>
  <si>
    <t>Forecast | Limited Partner Units</t>
  </si>
  <si>
    <t>Forecast | Class C Units</t>
  </si>
  <si>
    <t>Units issued in lieu of cash distributions (in shares)</t>
  </si>
  <si>
    <t>Subsequent event | Limited Partner Units</t>
  </si>
  <si>
    <t>(Details) - USD ($) $ / shares in Units, shares in Thousands, $ in Thousands</t>
  </si>
  <si>
    <t>Net income attributable to unitholders</t>
  </si>
  <si>
    <t>Basic:</t>
  </si>
  <si>
    <t>Weighted average units outstanding - basic (in shares)</t>
  </si>
  <si>
    <t>Earnings per unit - basic (in dollars per share)</t>
  </si>
  <si>
    <t>Diluted:</t>
  </si>
  <si>
    <t>Effect of dilutive securities (in shares)</t>
  </si>
  <si>
    <t>Weighted average units outstanding - diluted (in shares)</t>
  </si>
  <si>
    <t>Earnings per unit - diluted (in dollars per share)</t>
  </si>
  <si>
    <t>BUSINESS SEGMENTS - Narrative (Details) $ in Thousands</t>
  </si>
  <si>
    <t>Mar. 31, 2018USD ($)terminalsegmentpropane_storage</t>
  </si>
  <si>
    <t>Segment information</t>
  </si>
  <si>
    <t>Number of business segments | segment</t>
  </si>
  <si>
    <t>Depreciation and amortization | $</t>
  </si>
  <si>
    <t>Domestic Pipelines &amp; Terminals</t>
  </si>
  <si>
    <t>Number of terminals operated</t>
  </si>
  <si>
    <t>Global Marine Terminals</t>
  </si>
  <si>
    <t>Number of terminals owned</t>
  </si>
  <si>
    <t>Merchant Services</t>
  </si>
  <si>
    <t>Indiana and Illinois | Domestic Pipelines &amp; Terminals</t>
  </si>
  <si>
    <t>Number of underground propane storage caverns | propane_storage</t>
  </si>
  <si>
    <t>Buckeye Texas Partners LLC</t>
  </si>
  <si>
    <t>BUSINESS SEGMENTS - Revenue by Segment (Details) - USD ($) $ in Thousands</t>
  </si>
  <si>
    <t>Total revenue from contracts with customers</t>
  </si>
  <si>
    <t>Revenue from leases</t>
  </si>
  <si>
    <t>Revenue from derivatives</t>
  </si>
  <si>
    <t>United States</t>
  </si>
  <si>
    <t>International</t>
  </si>
  <si>
    <t>Intersegment</t>
  </si>
  <si>
    <t>Pipeline transportation</t>
  </si>
  <si>
    <t>Pipeline transportation | Domestic Pipelines &amp; Terminals</t>
  </si>
  <si>
    <t>Pipeline transportation | Global Marine Terminals</t>
  </si>
  <si>
    <t>Pipeline transportation | Merchant Services</t>
  </si>
  <si>
    <t>Pipeline transportation | Intersegment</t>
  </si>
  <si>
    <t>Terminalling and storage services</t>
  </si>
  <si>
    <t>Terminalling and storage services | Domestic Pipelines &amp; Terminals</t>
  </si>
  <si>
    <t>Terminalling and storage services | Global Marine Terminals</t>
  </si>
  <si>
    <t>Terminalling and storage services | Merchant Services</t>
  </si>
  <si>
    <t>Terminalling and storage services | Intersegment</t>
  </si>
  <si>
    <t>Product sales | Domestic Pipelines &amp; Terminals</t>
  </si>
  <si>
    <t>Product sales | Global Marine Terminals</t>
  </si>
  <si>
    <t>Product sales | Merchant Services</t>
  </si>
  <si>
    <t>Product sales | Intersegment</t>
  </si>
  <si>
    <t>Other services</t>
  </si>
  <si>
    <t>Other services | Domestic Pipelines &amp; Terminals</t>
  </si>
  <si>
    <t>Other services | Global Marine Terminals</t>
  </si>
  <si>
    <t>Other services | Merchant Services</t>
  </si>
  <si>
    <t>Other services | Intersegment</t>
  </si>
  <si>
    <t>BUSINESS SEGMENTS - Adjusted EBITDA from Continuing Operations (Details) - USD ($) $ in Thousands</t>
  </si>
  <si>
    <t>Reconciliation of Net Income to Adjusted EBITDA:</t>
  </si>
  <si>
    <t>Add: Interest and debt expense</t>
  </si>
  <si>
    <t>Earnings from the equity-method investment in VTTI</t>
  </si>
  <si>
    <t>Adjusted EBITDA</t>
  </si>
  <si>
    <t>Segment Reconciling Items</t>
  </si>
  <si>
    <t>Acquisition and transition expense</t>
  </si>
  <si>
    <t>Hurricane-related costs</t>
  </si>
  <si>
    <t>Proportionate share of Adjusted EBITDA for the equity-method investment in VTTI</t>
  </si>
  <si>
    <t>Less: Gains on property damage recoveries</t>
  </si>
  <si>
    <t>Segment Reconciling Items | VTTI B.V.</t>
  </si>
  <si>
    <t>SUPPLEMENTAL CASH FLOW INFORMATION (Details) - USD ($) $ in Thousands</t>
  </si>
  <si>
    <t>Cash paid for interest (net of capitalized interest)</t>
  </si>
  <si>
    <t>Cash paid for income taxes</t>
  </si>
  <si>
    <t>Capitalized interest</t>
  </si>
  <si>
    <t>Capital expenditures incurred but not ye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6220658</v>
      </c>
    </row>
    <row r="17" spans="1:3">
      <c r="A17" s="4" t="s">
        <v>25</v>
      </c>
    </row>
    <row r="18" spans="1:3">
      <c r="A18" s="3" t="s">
        <v>4</v>
      </c>
    </row>
    <row r="19" spans="1:3">
      <c r="A19" s="4" t="s">
        <v>24</v>
      </c>
      <c r="C19" s="5" t="n">
        <v>146936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792187</v>
      </c>
      <c r="C4" s="7" t="n">
        <v>565420</v>
      </c>
    </row>
    <row r="5" spans="1:3">
      <c r="A5" s="4" t="s">
        <v>30</v>
      </c>
      <c r="B5" s="5" t="n">
        <v>390918</v>
      </c>
      <c r="C5" s="5" t="n">
        <v>403853</v>
      </c>
    </row>
    <row r="6" spans="1:3">
      <c r="A6" s="4" t="s">
        <v>31</v>
      </c>
      <c r="B6" s="5" t="n">
        <v>1183105</v>
      </c>
      <c r="C6" s="5" t="n">
        <v>969273</v>
      </c>
    </row>
    <row r="7" spans="1:3">
      <c r="A7" s="3" t="s">
        <v>32</v>
      </c>
    </row>
    <row r="8" spans="1:3">
      <c r="A8" s="4" t="s">
        <v>33</v>
      </c>
      <c r="B8" s="5" t="n">
        <v>785327</v>
      </c>
      <c r="C8" s="5" t="n">
        <v>548050</v>
      </c>
    </row>
    <row r="9" spans="1:3">
      <c r="A9" s="4" t="s">
        <v>34</v>
      </c>
      <c r="B9" s="5" t="n">
        <v>154868</v>
      </c>
      <c r="C9" s="5" t="n">
        <v>161422</v>
      </c>
    </row>
    <row r="10" spans="1:3">
      <c r="A10" s="4" t="s">
        <v>35</v>
      </c>
      <c r="B10" s="5" t="n">
        <v>64138</v>
      </c>
      <c r="C10" s="5" t="n">
        <v>65488</v>
      </c>
    </row>
    <row r="11" spans="1:3">
      <c r="A11" s="4" t="s">
        <v>36</v>
      </c>
      <c r="B11" s="5" t="n">
        <v>23289</v>
      </c>
      <c r="C11" s="5" t="n">
        <v>21737</v>
      </c>
    </row>
    <row r="12" spans="1:3">
      <c r="A12" s="4" t="s">
        <v>37</v>
      </c>
      <c r="B12" s="5" t="n">
        <v>-14030</v>
      </c>
      <c r="C12" s="5" t="n">
        <v>0</v>
      </c>
    </row>
    <row r="13" spans="1:3">
      <c r="A13" s="4" t="s">
        <v>38</v>
      </c>
      <c r="B13" s="5" t="n">
        <v>1013592</v>
      </c>
      <c r="C13" s="5" t="n">
        <v>796697</v>
      </c>
    </row>
    <row r="14" spans="1:3">
      <c r="A14" s="4" t="s">
        <v>39</v>
      </c>
      <c r="B14" s="5" t="n">
        <v>169513</v>
      </c>
      <c r="C14" s="5" t="n">
        <v>172576</v>
      </c>
    </row>
    <row r="15" spans="1:3">
      <c r="A15" s="3" t="s">
        <v>40</v>
      </c>
    </row>
    <row r="16" spans="1:3">
      <c r="A16" s="4" t="s">
        <v>41</v>
      </c>
      <c r="B16" s="5" t="n">
        <v>7489</v>
      </c>
      <c r="C16" s="5" t="n">
        <v>10358</v>
      </c>
    </row>
    <row r="17" spans="1:3">
      <c r="A17" s="4" t="s">
        <v>42</v>
      </c>
      <c r="B17" s="5" t="n">
        <v>-59105</v>
      </c>
      <c r="C17" s="5" t="n">
        <v>-55885</v>
      </c>
    </row>
    <row r="18" spans="1:3">
      <c r="A18" s="4" t="s">
        <v>43</v>
      </c>
      <c r="B18" s="5" t="n">
        <v>-315</v>
      </c>
      <c r="C18" s="5" t="n">
        <v>-518</v>
      </c>
    </row>
    <row r="19" spans="1:3">
      <c r="A19" s="4" t="s">
        <v>44</v>
      </c>
      <c r="B19" s="5" t="n">
        <v>-51931</v>
      </c>
      <c r="C19" s="5" t="n">
        <v>-46045</v>
      </c>
    </row>
    <row r="20" spans="1:3">
      <c r="A20" s="4" t="s">
        <v>45</v>
      </c>
      <c r="B20" s="5" t="n">
        <v>117582</v>
      </c>
      <c r="C20" s="5" t="n">
        <v>126531</v>
      </c>
    </row>
    <row r="21" spans="1:3">
      <c r="A21" s="4" t="s">
        <v>46</v>
      </c>
      <c r="B21" s="5" t="n">
        <v>-490</v>
      </c>
      <c r="C21" s="5" t="n">
        <v>-222</v>
      </c>
    </row>
    <row r="22" spans="1:3">
      <c r="A22" s="4" t="s">
        <v>47</v>
      </c>
      <c r="B22" s="5" t="n">
        <v>117092</v>
      </c>
      <c r="C22" s="5" t="n">
        <v>126309</v>
      </c>
    </row>
    <row r="23" spans="1:3">
      <c r="A23" s="4" t="s">
        <v>48</v>
      </c>
      <c r="B23" s="5" t="n">
        <v>-4719</v>
      </c>
      <c r="C23" s="5" t="n">
        <v>-2733</v>
      </c>
    </row>
    <row r="24" spans="1:3">
      <c r="A24" s="4" t="s">
        <v>49</v>
      </c>
      <c r="B24" s="7" t="n">
        <v>112373</v>
      </c>
      <c r="C24" s="7" t="n">
        <v>123576</v>
      </c>
    </row>
    <row r="25" spans="1:3">
      <c r="A25" s="3" t="s">
        <v>50</v>
      </c>
    </row>
    <row r="26" spans="1:3">
      <c r="A26" s="4" t="s">
        <v>51</v>
      </c>
      <c r="B26" s="8" t="n">
        <v>0.75</v>
      </c>
      <c r="C26" s="8" t="n">
        <v>0.88</v>
      </c>
    </row>
    <row r="27" spans="1:3">
      <c r="A27" s="4" t="s">
        <v>52</v>
      </c>
      <c r="B27" s="8" t="n">
        <v>0.74</v>
      </c>
      <c r="C27" s="8" t="n">
        <v>0.88</v>
      </c>
    </row>
    <row r="28" spans="1:3">
      <c r="A28" s="3" t="s">
        <v>53</v>
      </c>
    </row>
    <row r="29" spans="1:3">
      <c r="A29" s="4" t="s">
        <v>54</v>
      </c>
      <c r="B29" s="5" t="n">
        <v>148904</v>
      </c>
      <c r="C29" s="5" t="n">
        <v>140377</v>
      </c>
    </row>
    <row r="30" spans="1:3">
      <c r="A30" s="4" t="s">
        <v>55</v>
      </c>
      <c r="B30" s="5" t="n">
        <v>149532</v>
      </c>
      <c r="C30" s="5" t="n">
        <v>1409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7</v>
      </c>
    </row>
    <row r="4" spans="1:3">
      <c r="A4" s="4" t="s">
        <v>47</v>
      </c>
      <c r="B4" s="7" t="n">
        <v>117092</v>
      </c>
      <c r="C4" s="7" t="n">
        <v>126309</v>
      </c>
    </row>
    <row r="5" spans="1:3">
      <c r="A5" s="3" t="s">
        <v>58</v>
      </c>
    </row>
    <row r="6" spans="1:3">
      <c r="A6" s="4" t="s">
        <v>59</v>
      </c>
      <c r="B6" s="5" t="n">
        <v>14138</v>
      </c>
      <c r="C6" s="5" t="n">
        <v>2985</v>
      </c>
    </row>
    <row r="7" spans="1:3">
      <c r="A7" s="4" t="s">
        <v>60</v>
      </c>
      <c r="B7" s="5" t="n">
        <v>2337</v>
      </c>
      <c r="C7" s="5" t="n">
        <v>3038</v>
      </c>
    </row>
    <row r="8" spans="1:3">
      <c r="A8" s="4" t="s">
        <v>61</v>
      </c>
      <c r="B8" s="5" t="n">
        <v>18</v>
      </c>
      <c r="C8" s="5" t="n">
        <v>177</v>
      </c>
    </row>
    <row r="9" spans="1:3">
      <c r="A9" s="4" t="s">
        <v>62</v>
      </c>
      <c r="B9" s="5" t="n">
        <v>13963</v>
      </c>
      <c r="C9" s="5" t="n">
        <v>2891</v>
      </c>
    </row>
    <row r="10" spans="1:3">
      <c r="A10" s="4" t="s">
        <v>63</v>
      </c>
      <c r="B10" s="5" t="n">
        <v>30456</v>
      </c>
      <c r="C10" s="5" t="n">
        <v>9091</v>
      </c>
    </row>
    <row r="11" spans="1:3">
      <c r="A11" s="4" t="s">
        <v>64</v>
      </c>
      <c r="B11" s="5" t="n">
        <v>147548</v>
      </c>
      <c r="C11" s="5" t="n">
        <v>135400</v>
      </c>
    </row>
    <row r="12" spans="1:3">
      <c r="A12" s="4" t="s">
        <v>65</v>
      </c>
      <c r="B12" s="5" t="n">
        <v>-4719</v>
      </c>
      <c r="C12" s="5" t="n">
        <v>-2733</v>
      </c>
    </row>
    <row r="13" spans="1:3">
      <c r="A13" s="4" t="s">
        <v>66</v>
      </c>
      <c r="B13" s="7" t="n">
        <v>142829</v>
      </c>
      <c r="C13" s="7" t="n">
        <v>1326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264</v>
      </c>
      <c r="B1" s="2" t="s">
        <v>1</v>
      </c>
    </row>
    <row r="2" spans="1:4">
      <c r="B2" s="2" t="s">
        <v>265</v>
      </c>
      <c r="C2" s="2" t="s">
        <v>266</v>
      </c>
      <c r="D2" s="2" t="s">
        <v>267</v>
      </c>
    </row>
    <row r="3" spans="1:4">
      <c r="A3" s="3" t="s">
        <v>268</v>
      </c>
    </row>
    <row r="4" spans="1:4">
      <c r="A4" s="4" t="s">
        <v>269</v>
      </c>
      <c r="B4" s="5" t="n">
        <v>6</v>
      </c>
    </row>
    <row r="5" spans="1:4">
      <c r="A5" s="4" t="s">
        <v>270</v>
      </c>
      <c r="B5" s="5" t="n">
        <v>135</v>
      </c>
    </row>
    <row r="6" spans="1:4">
      <c r="A6" s="4" t="s">
        <v>271</v>
      </c>
      <c r="B6" s="5" t="n">
        <v>176</v>
      </c>
    </row>
    <row r="7" spans="1:4">
      <c r="A7" s="4" t="s">
        <v>272</v>
      </c>
    </row>
    <row r="8" spans="1:4">
      <c r="A8" s="3" t="s">
        <v>268</v>
      </c>
    </row>
    <row r="9" spans="1:4">
      <c r="A9" s="4" t="s">
        <v>273</v>
      </c>
      <c r="B9" s="4" t="s">
        <v>274</v>
      </c>
      <c r="D9" s="4" t="s">
        <v>274</v>
      </c>
    </row>
    <row r="10" spans="1:4">
      <c r="A10" s="4" t="s">
        <v>275</v>
      </c>
    </row>
    <row r="11" spans="1:4">
      <c r="A11" s="3" t="s">
        <v>268</v>
      </c>
    </row>
    <row r="12" spans="1:4">
      <c r="A12" s="4" t="s">
        <v>276</v>
      </c>
      <c r="C12" s="9" t="n">
        <v>0.5</v>
      </c>
    </row>
    <row r="13" spans="1:4">
      <c r="A13" s="4" t="s">
        <v>277</v>
      </c>
      <c r="C13" s="9"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3" t="s">
        <v>164</v>
      </c>
    </row>
    <row r="4" spans="1:3">
      <c r="A4" s="4" t="s">
        <v>279</v>
      </c>
      <c r="B4" s="7" t="n">
        <v>223327</v>
      </c>
      <c r="C4" s="7" t="n">
        <v>245280</v>
      </c>
    </row>
    <row r="5" spans="1:3">
      <c r="A5" s="4" t="s">
        <v>280</v>
      </c>
      <c r="B5" s="5" t="n">
        <v>21094</v>
      </c>
      <c r="C5" s="5" t="n">
        <v>13999</v>
      </c>
    </row>
    <row r="6" spans="1:3">
      <c r="A6" s="4" t="s">
        <v>281</v>
      </c>
      <c r="B6" s="5" t="n">
        <v>-29528</v>
      </c>
      <c r="C6" s="7" t="n">
        <v>-15778</v>
      </c>
    </row>
    <row r="7" spans="1:3">
      <c r="A7" s="4" t="s">
        <v>282</v>
      </c>
      <c r="B7" s="5" t="n">
        <v>13600</v>
      </c>
    </row>
    <row r="8" spans="1:3">
      <c r="A8" s="4" t="s">
        <v>283</v>
      </c>
      <c r="B8" s="7" t="n">
        <v>-5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row>
    <row r="3" spans="1:2">
      <c r="A3" s="3" t="s">
        <v>287</v>
      </c>
    </row>
    <row r="4" spans="1:2">
      <c r="A4" s="4" t="s">
        <v>288</v>
      </c>
      <c r="B4" s="7" t="n">
        <v>303306</v>
      </c>
    </row>
    <row r="5" spans="1:2">
      <c r="A5" s="4" t="s">
        <v>289</v>
      </c>
    </row>
    <row r="6" spans="1:2">
      <c r="A6" s="3" t="s">
        <v>287</v>
      </c>
    </row>
    <row r="7" spans="1:2">
      <c r="A7" s="4" t="s">
        <v>288</v>
      </c>
      <c r="B7" s="5" t="n">
        <v>252813</v>
      </c>
    </row>
    <row r="8" spans="1:2">
      <c r="A8" s="4" t="s">
        <v>290</v>
      </c>
    </row>
    <row r="9" spans="1:2">
      <c r="A9" s="3" t="s">
        <v>287</v>
      </c>
    </row>
    <row r="10" spans="1:2">
      <c r="A10" s="4" t="s">
        <v>288</v>
      </c>
      <c r="B10" s="5" t="n">
        <v>179797</v>
      </c>
    </row>
    <row r="11" spans="1:2">
      <c r="A11" s="4" t="s">
        <v>291</v>
      </c>
    </row>
    <row r="12" spans="1:2">
      <c r="A12" s="3" t="s">
        <v>287</v>
      </c>
    </row>
    <row r="13" spans="1:2">
      <c r="A13" s="4" t="s">
        <v>288</v>
      </c>
      <c r="B13" s="5" t="n">
        <v>110346</v>
      </c>
    </row>
    <row r="14" spans="1:2">
      <c r="A14" s="4" t="s">
        <v>292</v>
      </c>
    </row>
    <row r="15" spans="1:2">
      <c r="A15" s="3" t="s">
        <v>287</v>
      </c>
    </row>
    <row r="16" spans="1:2">
      <c r="A16" s="4" t="s">
        <v>288</v>
      </c>
      <c r="B16" s="5" t="n">
        <v>1075377</v>
      </c>
    </row>
    <row r="17" spans="1:2">
      <c r="A17" s="4" t="s">
        <v>293</v>
      </c>
    </row>
    <row r="18" spans="1:2">
      <c r="A18" s="3" t="s">
        <v>287</v>
      </c>
    </row>
    <row r="19" spans="1:2">
      <c r="A19" s="4" t="s">
        <v>288</v>
      </c>
      <c r="B19" s="5" t="n">
        <v>146000</v>
      </c>
    </row>
    <row r="20" spans="1:2">
      <c r="A20" s="4" t="s">
        <v>294</v>
      </c>
    </row>
    <row r="21" spans="1:2">
      <c r="A21" s="3" t="s">
        <v>287</v>
      </c>
    </row>
    <row r="22" spans="1:2">
      <c r="A22" s="4" t="s">
        <v>288</v>
      </c>
      <c r="B22" s="5" t="n">
        <v>190100</v>
      </c>
    </row>
    <row r="23" spans="1:2">
      <c r="A23" s="4" t="s">
        <v>295</v>
      </c>
    </row>
    <row r="24" spans="1:2">
      <c r="A24" s="3" t="s">
        <v>287</v>
      </c>
    </row>
    <row r="25" spans="1:2">
      <c r="A25" s="4" t="s">
        <v>288</v>
      </c>
      <c r="B25" s="5" t="n">
        <v>188300</v>
      </c>
    </row>
    <row r="26" spans="1:2">
      <c r="A26" s="4" t="s">
        <v>296</v>
      </c>
    </row>
    <row r="27" spans="1:2">
      <c r="A27" s="3" t="s">
        <v>287</v>
      </c>
    </row>
    <row r="28" spans="1:2">
      <c r="A28" s="4" t="s">
        <v>288</v>
      </c>
      <c r="B28" s="5" t="n">
        <v>170900</v>
      </c>
    </row>
    <row r="29" spans="1:2">
      <c r="A29" s="4" t="s">
        <v>297</v>
      </c>
    </row>
    <row r="30" spans="1:2">
      <c r="A30" s="3" t="s">
        <v>287</v>
      </c>
    </row>
    <row r="31" spans="1:2">
      <c r="A31" s="4" t="s">
        <v>288</v>
      </c>
      <c r="B31" s="7" t="n">
        <v>16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41"/>
    <col customWidth="1" max="5" min="5" width="29"/>
    <col customWidth="1" max="6" min="6" width="21"/>
  </cols>
  <sheetData>
    <row r="1" spans="1:6">
      <c r="A1" s="1" t="s">
        <v>298</v>
      </c>
      <c r="B1" s="2" t="s">
        <v>299</v>
      </c>
      <c r="E1" s="2" t="s">
        <v>1</v>
      </c>
    </row>
    <row r="2" spans="1:6">
      <c r="B2" s="2" t="s">
        <v>300</v>
      </c>
      <c r="C2" s="2" t="s">
        <v>301</v>
      </c>
      <c r="D2" s="2" t="s">
        <v>302</v>
      </c>
      <c r="E2" s="2" t="s">
        <v>303</v>
      </c>
      <c r="F2" s="2" t="s">
        <v>266</v>
      </c>
    </row>
    <row r="3" spans="1:6">
      <c r="A3" s="3" t="s">
        <v>304</v>
      </c>
    </row>
    <row r="4" spans="1:6">
      <c r="A4" s="4" t="s">
        <v>123</v>
      </c>
      <c r="E4" s="7" t="n">
        <v>895</v>
      </c>
      <c r="F4" s="7" t="n">
        <v>0</v>
      </c>
    </row>
    <row r="5" spans="1:6">
      <c r="A5" s="4" t="s">
        <v>270</v>
      </c>
      <c r="E5" s="5" t="n">
        <v>135</v>
      </c>
    </row>
    <row r="6" spans="1:6">
      <c r="A6" s="4" t="s">
        <v>81</v>
      </c>
      <c r="B6" s="7" t="n">
        <v>1007313</v>
      </c>
      <c r="E6" s="7" t="n">
        <v>1007341</v>
      </c>
    </row>
    <row r="7" spans="1:6">
      <c r="A7" s="4" t="s">
        <v>305</v>
      </c>
    </row>
    <row r="8" spans="1:6">
      <c r="A8" s="3" t="s">
        <v>304</v>
      </c>
    </row>
    <row r="9" spans="1:6">
      <c r="A9" s="4" t="s">
        <v>306</v>
      </c>
      <c r="B9" s="5" t="n">
        <v>26100</v>
      </c>
    </row>
    <row r="10" spans="1:6">
      <c r="A10" s="4" t="s">
        <v>307</v>
      </c>
      <c r="B10" s="5" t="n">
        <v>2400</v>
      </c>
    </row>
    <row r="11" spans="1:6">
      <c r="A11" s="4" t="s">
        <v>123</v>
      </c>
      <c r="E11" s="7" t="n">
        <v>900</v>
      </c>
    </row>
    <row r="12" spans="1:6">
      <c r="A12" s="4" t="s">
        <v>81</v>
      </c>
      <c r="B12" s="7" t="n">
        <v>2796</v>
      </c>
    </row>
    <row r="13" spans="1:6">
      <c r="A13" s="4" t="s">
        <v>272</v>
      </c>
    </row>
    <row r="14" spans="1:6">
      <c r="A14" s="3" t="s">
        <v>304</v>
      </c>
    </row>
    <row r="15" spans="1:6">
      <c r="A15" s="4" t="s">
        <v>308</v>
      </c>
      <c r="D15" s="4" t="s">
        <v>274</v>
      </c>
      <c r="E15" s="4" t="s">
        <v>274</v>
      </c>
    </row>
    <row r="16" spans="1:6">
      <c r="A16" s="4" t="s">
        <v>309</v>
      </c>
      <c r="D16" s="7" t="n">
        <v>1150000</v>
      </c>
    </row>
    <row r="17" spans="1:6">
      <c r="A17" s="4" t="s">
        <v>310</v>
      </c>
    </row>
    <row r="18" spans="1:6">
      <c r="A18" s="3" t="s">
        <v>304</v>
      </c>
    </row>
    <row r="19" spans="1:6">
      <c r="A19" s="4" t="s">
        <v>311</v>
      </c>
      <c r="C19" s="4" t="s">
        <v>274</v>
      </c>
    </row>
    <row r="20" spans="1:6">
      <c r="A20" s="4" t="s">
        <v>312</v>
      </c>
    </row>
    <row r="21" spans="1:6">
      <c r="A21" s="3" t="s">
        <v>304</v>
      </c>
    </row>
    <row r="22" spans="1:6">
      <c r="A22" s="4" t="s">
        <v>313</v>
      </c>
      <c r="D22" s="5" t="n">
        <v>58</v>
      </c>
    </row>
    <row r="23" spans="1:6">
      <c r="A23" s="4" t="s">
        <v>270</v>
      </c>
      <c r="D23" s="5" t="n">
        <v>15</v>
      </c>
    </row>
    <row r="24" spans="1:6">
      <c r="A24" s="4" t="s">
        <v>314</v>
      </c>
      <c r="D24" s="5" t="n">
        <v>5</v>
      </c>
    </row>
    <row r="25" spans="1:6">
      <c r="A25" s="4" t="s">
        <v>315</v>
      </c>
      <c r="C25" s="7" t="n">
        <v>236800</v>
      </c>
    </row>
    <row r="26" spans="1:6">
      <c r="A26" s="4" t="s">
        <v>316</v>
      </c>
    </row>
    <row r="27" spans="1:6">
      <c r="A27" s="3" t="s">
        <v>304</v>
      </c>
    </row>
    <row r="28" spans="1:6">
      <c r="A28" s="4" t="s">
        <v>309</v>
      </c>
      <c r="C28" s="7" t="n">
        <v>473600</v>
      </c>
    </row>
    <row r="29" spans="1:6">
      <c r="A29" s="4" t="s">
        <v>312</v>
      </c>
    </row>
    <row r="30" spans="1:6">
      <c r="A30" s="3" t="s">
        <v>304</v>
      </c>
    </row>
    <row r="31" spans="1:6">
      <c r="A31" s="4" t="s">
        <v>317</v>
      </c>
      <c r="D31" s="7" t="n">
        <v>584400</v>
      </c>
    </row>
    <row r="32" spans="1:6">
      <c r="A32" s="4" t="s">
        <v>318</v>
      </c>
      <c r="D32" s="7" t="n">
        <v>240700</v>
      </c>
    </row>
    <row r="33" spans="1:6">
      <c r="A33" s="4" t="s">
        <v>319</v>
      </c>
      <c r="D33" s="4" t="s">
        <v>320</v>
      </c>
    </row>
    <row r="34" spans="1:6">
      <c r="A34" s="4" t="s">
        <v>81</v>
      </c>
      <c r="D34" s="7" t="n">
        <v>343700</v>
      </c>
    </row>
    <row r="35" spans="1:6">
      <c r="A35" s="4" t="s">
        <v>321</v>
      </c>
    </row>
    <row r="36" spans="1:6">
      <c r="A36" s="3" t="s">
        <v>304</v>
      </c>
    </row>
    <row r="37" spans="1:6">
      <c r="A37" s="4" t="s">
        <v>322</v>
      </c>
      <c r="E37" s="7" t="n">
        <v>15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68</v>
      </c>
    </row>
    <row r="2" spans="1:3">
      <c r="A2" s="3" t="s">
        <v>69</v>
      </c>
    </row>
    <row r="3" spans="1:3">
      <c r="A3" s="4" t="s">
        <v>70</v>
      </c>
      <c r="B3" s="7" t="n">
        <v>6607</v>
      </c>
      <c r="C3" s="7" t="n">
        <v>2180</v>
      </c>
    </row>
    <row r="4" spans="1:3">
      <c r="A4" s="4" t="s">
        <v>71</v>
      </c>
      <c r="B4" s="5" t="n">
        <v>255554</v>
      </c>
      <c r="C4" s="5" t="n">
        <v>270648</v>
      </c>
    </row>
    <row r="5" spans="1:3">
      <c r="A5" s="4" t="s">
        <v>72</v>
      </c>
      <c r="B5" s="5" t="n">
        <v>10636</v>
      </c>
      <c r="C5" s="5" t="n">
        <v>11047</v>
      </c>
    </row>
    <row r="6" spans="1:3">
      <c r="A6" s="4" t="s">
        <v>73</v>
      </c>
      <c r="B6" s="5" t="n">
        <v>158193</v>
      </c>
      <c r="C6" s="5" t="n">
        <v>301425</v>
      </c>
    </row>
    <row r="7" spans="1:3">
      <c r="A7" s="4" t="s">
        <v>74</v>
      </c>
      <c r="B7" s="5" t="n">
        <v>47411</v>
      </c>
      <c r="C7" s="5" t="n">
        <v>34959</v>
      </c>
    </row>
    <row r="8" spans="1:3">
      <c r="A8" s="4" t="s">
        <v>75</v>
      </c>
      <c r="B8" s="5" t="n">
        <v>41595</v>
      </c>
      <c r="C8" s="5" t="n">
        <v>36339</v>
      </c>
    </row>
    <row r="9" spans="1:3">
      <c r="A9" s="4" t="s">
        <v>76</v>
      </c>
      <c r="B9" s="5" t="n">
        <v>519996</v>
      </c>
      <c r="C9" s="5" t="n">
        <v>656598</v>
      </c>
    </row>
    <row r="10" spans="1:3">
      <c r="A10" s="4" t="s">
        <v>77</v>
      </c>
      <c r="B10" s="5" t="n">
        <v>8046476</v>
      </c>
      <c r="C10" s="5" t="n">
        <v>7928240</v>
      </c>
    </row>
    <row r="11" spans="1:3">
      <c r="A11" s="4" t="s">
        <v>78</v>
      </c>
      <c r="B11" s="5" t="n">
        <v>-1240246</v>
      </c>
      <c r="C11" s="5" t="n">
        <v>-1192448</v>
      </c>
    </row>
    <row r="12" spans="1:3">
      <c r="A12" s="4" t="s">
        <v>79</v>
      </c>
      <c r="B12" s="5" t="n">
        <v>6806230</v>
      </c>
      <c r="C12" s="5" t="n">
        <v>6735792</v>
      </c>
    </row>
    <row r="13" spans="1:3">
      <c r="A13" s="4" t="s">
        <v>80</v>
      </c>
      <c r="B13" s="5" t="n">
        <v>1496552</v>
      </c>
      <c r="C13" s="5" t="n">
        <v>1494412</v>
      </c>
    </row>
    <row r="14" spans="1:3">
      <c r="A14" s="4" t="s">
        <v>81</v>
      </c>
      <c r="B14" s="5" t="n">
        <v>1007341</v>
      </c>
      <c r="C14" s="5" t="n">
        <v>1007313</v>
      </c>
    </row>
    <row r="15" spans="1:3">
      <c r="A15" s="4" t="s">
        <v>82</v>
      </c>
      <c r="B15" s="5" t="n">
        <v>615086</v>
      </c>
      <c r="C15" s="5" t="n">
        <v>615086</v>
      </c>
    </row>
    <row r="16" spans="1:3">
      <c r="A16" s="4" t="s">
        <v>83</v>
      </c>
      <c r="B16" s="5" t="n">
        <v>-272237</v>
      </c>
      <c r="C16" s="5" t="n">
        <v>-256025</v>
      </c>
    </row>
    <row r="17" spans="1:3">
      <c r="A17" s="4" t="s">
        <v>84</v>
      </c>
      <c r="B17" s="5" t="n">
        <v>342849</v>
      </c>
      <c r="C17" s="5" t="n">
        <v>359061</v>
      </c>
    </row>
    <row r="18" spans="1:3">
      <c r="A18" s="4" t="s">
        <v>85</v>
      </c>
      <c r="B18" s="5" t="n">
        <v>42543</v>
      </c>
      <c r="C18" s="5" t="n">
        <v>51483</v>
      </c>
    </row>
    <row r="19" spans="1:3">
      <c r="A19" s="4" t="s">
        <v>86</v>
      </c>
      <c r="B19" s="5" t="n">
        <v>10215511</v>
      </c>
      <c r="C19" s="5" t="n">
        <v>10304659</v>
      </c>
    </row>
    <row r="20" spans="1:3">
      <c r="A20" s="3" t="s">
        <v>87</v>
      </c>
    </row>
    <row r="21" spans="1:3">
      <c r="A21" s="4" t="s">
        <v>88</v>
      </c>
      <c r="B21" s="5" t="n">
        <v>115200</v>
      </c>
      <c r="C21" s="5" t="n">
        <v>252204</v>
      </c>
    </row>
    <row r="22" spans="1:3">
      <c r="A22" s="4" t="s">
        <v>89</v>
      </c>
      <c r="B22" s="5" t="n">
        <v>92884</v>
      </c>
      <c r="C22" s="5" t="n">
        <v>160777</v>
      </c>
    </row>
    <row r="23" spans="1:3">
      <c r="A23" s="4" t="s">
        <v>90</v>
      </c>
      <c r="B23" s="5" t="n">
        <v>5232</v>
      </c>
      <c r="C23" s="5" t="n">
        <v>7172</v>
      </c>
    </row>
    <row r="24" spans="1:3">
      <c r="A24" s="4" t="s">
        <v>91</v>
      </c>
      <c r="B24" s="5" t="n">
        <v>232872</v>
      </c>
      <c r="C24" s="5" t="n">
        <v>265207</v>
      </c>
    </row>
    <row r="25" spans="1:3">
      <c r="A25" s="4" t="s">
        <v>92</v>
      </c>
      <c r="B25" s="5" t="n">
        <v>446188</v>
      </c>
      <c r="C25" s="5" t="n">
        <v>685360</v>
      </c>
    </row>
    <row r="26" spans="1:3">
      <c r="A26" s="4" t="s">
        <v>93</v>
      </c>
      <c r="B26" s="5" t="n">
        <v>4587949</v>
      </c>
      <c r="C26" s="5" t="n">
        <v>4658321</v>
      </c>
    </row>
    <row r="27" spans="1:3">
      <c r="A27" s="4" t="s">
        <v>94</v>
      </c>
      <c r="B27" s="5" t="n">
        <v>92186</v>
      </c>
      <c r="C27" s="5" t="n">
        <v>92656</v>
      </c>
    </row>
    <row r="28" spans="1:3">
      <c r="A28" s="4" t="s">
        <v>95</v>
      </c>
      <c r="B28" s="5" t="n">
        <v>5126323</v>
      </c>
      <c r="C28" s="5" t="n">
        <v>5436337</v>
      </c>
    </row>
    <row r="29" spans="1:3">
      <c r="A29" s="4" t="s">
        <v>96</v>
      </c>
      <c r="B29" s="5" t="n">
        <v>0</v>
      </c>
      <c r="C29" s="5" t="n">
        <v>0</v>
      </c>
    </row>
    <row r="30" spans="1:3">
      <c r="A30" s="3" t="s">
        <v>97</v>
      </c>
    </row>
    <row r="31" spans="1:3">
      <c r="A31" s="4" t="s">
        <v>98</v>
      </c>
      <c r="B31" s="5" t="n">
        <v>59087</v>
      </c>
      <c r="C31" s="5" t="n">
        <v>28631</v>
      </c>
    </row>
    <row r="32" spans="1:3">
      <c r="A32" s="4" t="s">
        <v>99</v>
      </c>
      <c r="B32" s="5" t="n">
        <v>4809748</v>
      </c>
      <c r="C32" s="5" t="n">
        <v>4590937</v>
      </c>
    </row>
    <row r="33" spans="1:3">
      <c r="A33" s="4" t="s">
        <v>100</v>
      </c>
      <c r="B33" s="5" t="n">
        <v>279440</v>
      </c>
      <c r="C33" s="5" t="n">
        <v>277385</v>
      </c>
    </row>
    <row r="34" spans="1:3">
      <c r="A34" s="4" t="s">
        <v>101</v>
      </c>
      <c r="B34" s="5" t="n">
        <v>5089188</v>
      </c>
      <c r="C34" s="5" t="n">
        <v>4868322</v>
      </c>
    </row>
    <row r="35" spans="1:3">
      <c r="A35" s="4" t="s">
        <v>102</v>
      </c>
      <c r="B35" s="5" t="n">
        <v>10215511</v>
      </c>
      <c r="C35" s="5" t="n">
        <v>10304659</v>
      </c>
    </row>
    <row r="36" spans="1:3">
      <c r="A36" s="4" t="s">
        <v>25</v>
      </c>
    </row>
    <row r="37" spans="1:3">
      <c r="A37" s="3" t="s">
        <v>97</v>
      </c>
    </row>
    <row r="38" spans="1:3">
      <c r="A38" s="4" t="s">
        <v>103</v>
      </c>
      <c r="B38" s="5" t="n">
        <v>4487030</v>
      </c>
      <c r="C38" s="5" t="n">
        <v>4562306</v>
      </c>
    </row>
    <row r="39" spans="1:3">
      <c r="A39" s="4" t="s">
        <v>23</v>
      </c>
    </row>
    <row r="40" spans="1:3">
      <c r="A40" s="3" t="s">
        <v>97</v>
      </c>
    </row>
    <row r="41" spans="1:3">
      <c r="A41" s="4" t="s">
        <v>103</v>
      </c>
      <c r="B41" s="7" t="n">
        <v>263631</v>
      </c>
      <c r="C41"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8</v>
      </c>
    </row>
    <row r="2" spans="1:3">
      <c r="A2" s="3" t="s">
        <v>304</v>
      </c>
    </row>
    <row r="3" spans="1:3">
      <c r="A3" s="4" t="s">
        <v>81</v>
      </c>
      <c r="B3" s="7" t="n">
        <v>1007341</v>
      </c>
      <c r="C3" s="7" t="n">
        <v>1007313</v>
      </c>
    </row>
    <row r="4" spans="1:3">
      <c r="A4" s="4" t="s">
        <v>305</v>
      </c>
    </row>
    <row r="5" spans="1:3">
      <c r="A5" s="3" t="s">
        <v>304</v>
      </c>
    </row>
    <row r="6" spans="1:3">
      <c r="A6" s="4" t="s">
        <v>324</v>
      </c>
      <c r="C6" s="5" t="n">
        <v>8989</v>
      </c>
    </row>
    <row r="7" spans="1:3">
      <c r="A7" s="4" t="s">
        <v>77</v>
      </c>
      <c r="C7" s="5" t="n">
        <v>18306</v>
      </c>
    </row>
    <row r="8" spans="1:3">
      <c r="A8" s="4" t="s">
        <v>82</v>
      </c>
      <c r="C8" s="5" t="n">
        <v>2200</v>
      </c>
    </row>
    <row r="9" spans="1:3">
      <c r="A9" s="4" t="s">
        <v>81</v>
      </c>
      <c r="C9" s="5" t="n">
        <v>2796</v>
      </c>
    </row>
    <row r="10" spans="1:3">
      <c r="A10" s="4" t="s">
        <v>325</v>
      </c>
      <c r="C10" s="5" t="n">
        <v>-3501</v>
      </c>
    </row>
    <row r="11" spans="1:3">
      <c r="A11" s="4" t="s">
        <v>326</v>
      </c>
      <c r="C11" s="5" t="n">
        <v>-299</v>
      </c>
    </row>
    <row r="12" spans="1:3">
      <c r="A12" s="4" t="s">
        <v>327</v>
      </c>
      <c r="C12" s="5" t="n">
        <v>28491</v>
      </c>
    </row>
    <row r="13" spans="1:3">
      <c r="A13" s="4" t="s">
        <v>307</v>
      </c>
      <c r="C13" s="7" t="n">
        <v>2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8</v>
      </c>
    </row>
    <row r="2" spans="1:3">
      <c r="A2" s="3" t="s">
        <v>329</v>
      </c>
    </row>
    <row r="3" spans="1:3">
      <c r="A3" s="4" t="s">
        <v>330</v>
      </c>
      <c r="B3" s="9" t="n">
        <v>40.4</v>
      </c>
      <c r="C3" s="7" t="n">
        <v>41</v>
      </c>
    </row>
    <row r="4" spans="1:3">
      <c r="A4" s="4" t="s">
        <v>331</v>
      </c>
      <c r="B4" s="7" t="n">
        <v>5</v>
      </c>
      <c r="C4" s="9" t="n">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332</v>
      </c>
      <c r="B1" s="2" t="s">
        <v>333</v>
      </c>
      <c r="C1" s="2" t="s">
        <v>334</v>
      </c>
    </row>
    <row r="2" spans="1:3">
      <c r="A2" s="3" t="s">
        <v>173</v>
      </c>
    </row>
    <row r="3" spans="1:3">
      <c r="A3" s="4" t="s">
        <v>335</v>
      </c>
      <c r="B3" s="7" t="n">
        <v>136693</v>
      </c>
      <c r="C3" s="7" t="n">
        <v>280934</v>
      </c>
    </row>
    <row r="4" spans="1:3">
      <c r="A4" s="4" t="s">
        <v>336</v>
      </c>
      <c r="B4" s="5" t="n">
        <v>21500</v>
      </c>
      <c r="C4" s="5" t="n">
        <v>20491</v>
      </c>
    </row>
    <row r="5" spans="1:3">
      <c r="A5" s="4" t="s">
        <v>337</v>
      </c>
      <c r="B5" s="7" t="n">
        <v>158193</v>
      </c>
      <c r="C5" s="7" t="n">
        <v>301425</v>
      </c>
    </row>
    <row r="6" spans="1:3">
      <c r="A6" s="4" t="s">
        <v>338</v>
      </c>
      <c r="B6" s="10" t="n">
        <v>69.7</v>
      </c>
      <c r="C6" s="10" t="n">
        <v>142.1</v>
      </c>
    </row>
    <row r="7" spans="1:3">
      <c r="A7" s="4" t="s">
        <v>339</v>
      </c>
      <c r="B7" s="4" t="s">
        <v>340</v>
      </c>
      <c r="C7" s="4" t="s">
        <v>3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68</v>
      </c>
    </row>
    <row r="2" spans="1:3">
      <c r="A2" s="3" t="s">
        <v>176</v>
      </c>
    </row>
    <row r="3" spans="1:3">
      <c r="A3" s="4" t="s">
        <v>343</v>
      </c>
      <c r="B3" s="7" t="n">
        <v>2754</v>
      </c>
      <c r="C3" s="7" t="n">
        <v>7146</v>
      </c>
    </row>
    <row r="4" spans="1:3">
      <c r="A4" s="4" t="s">
        <v>344</v>
      </c>
      <c r="B4" s="5" t="n">
        <v>4825</v>
      </c>
      <c r="C4" s="5" t="n">
        <v>7989</v>
      </c>
    </row>
    <row r="5" spans="1:3">
      <c r="A5" s="4" t="s">
        <v>280</v>
      </c>
      <c r="B5" s="5" t="n">
        <v>21094</v>
      </c>
      <c r="C5" s="5" t="n">
        <v>13999</v>
      </c>
    </row>
    <row r="6" spans="1:3">
      <c r="A6" s="4" t="s">
        <v>345</v>
      </c>
      <c r="B6" s="5" t="n">
        <v>5778</v>
      </c>
      <c r="C6" s="5" t="n">
        <v>2865</v>
      </c>
    </row>
    <row r="7" spans="1:3">
      <c r="A7" s="4" t="s">
        <v>156</v>
      </c>
      <c r="B7" s="5" t="n">
        <v>7144</v>
      </c>
      <c r="C7" s="5" t="n">
        <v>4340</v>
      </c>
    </row>
    <row r="8" spans="1:3">
      <c r="A8" s="4" t="s">
        <v>346</v>
      </c>
      <c r="B8" s="7" t="n">
        <v>41595</v>
      </c>
      <c r="C8" s="7" t="n">
        <v>36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7</v>
      </c>
      <c r="B1" s="2" t="s">
        <v>1</v>
      </c>
    </row>
    <row r="2" spans="1:3">
      <c r="B2" s="2" t="s">
        <v>2</v>
      </c>
      <c r="C2" s="2" t="s">
        <v>27</v>
      </c>
    </row>
    <row r="3" spans="1:3">
      <c r="A3" s="3" t="s">
        <v>80</v>
      </c>
    </row>
    <row r="4" spans="1:3">
      <c r="A4" s="4" t="s">
        <v>348</v>
      </c>
      <c r="B4" s="7" t="n">
        <v>7489</v>
      </c>
      <c r="C4" s="7" t="n">
        <v>10358</v>
      </c>
    </row>
    <row r="5" spans="1:3">
      <c r="A5" s="4" t="s">
        <v>349</v>
      </c>
    </row>
    <row r="6" spans="1:3">
      <c r="A6" s="3" t="s">
        <v>80</v>
      </c>
    </row>
    <row r="7" spans="1:3">
      <c r="A7" s="4" t="s">
        <v>348</v>
      </c>
      <c r="B7" s="5" t="n">
        <v>4390</v>
      </c>
      <c r="C7" s="5" t="n">
        <v>8389</v>
      </c>
    </row>
    <row r="8" spans="1:3">
      <c r="A8" s="4" t="s">
        <v>350</v>
      </c>
    </row>
    <row r="9" spans="1:3">
      <c r="A9" s="3" t="s">
        <v>80</v>
      </c>
    </row>
    <row r="10" spans="1:3">
      <c r="A10" s="4" t="s">
        <v>348</v>
      </c>
      <c r="B10" s="5" t="n">
        <v>2326</v>
      </c>
      <c r="C10" s="5" t="n">
        <v>1342</v>
      </c>
    </row>
    <row r="11" spans="1:3">
      <c r="A11" s="4" t="s">
        <v>351</v>
      </c>
    </row>
    <row r="12" spans="1:3">
      <c r="A12" s="3" t="s">
        <v>80</v>
      </c>
    </row>
    <row r="13" spans="1:3">
      <c r="A13" s="4" t="s">
        <v>348</v>
      </c>
      <c r="B13" s="5" t="n">
        <v>325</v>
      </c>
      <c r="C13" s="5" t="n">
        <v>334</v>
      </c>
    </row>
    <row r="14" spans="1:3">
      <c r="A14" s="4" t="s">
        <v>352</v>
      </c>
    </row>
    <row r="15" spans="1:3">
      <c r="A15" s="3" t="s">
        <v>80</v>
      </c>
    </row>
    <row r="16" spans="1:3">
      <c r="A16" s="4" t="s">
        <v>348</v>
      </c>
      <c r="B16" s="5" t="n">
        <v>229</v>
      </c>
      <c r="C16" s="5" t="n">
        <v>173</v>
      </c>
    </row>
    <row r="17" spans="1:3">
      <c r="A17" s="4" t="s">
        <v>353</v>
      </c>
    </row>
    <row r="18" spans="1:3">
      <c r="A18" s="3" t="s">
        <v>80</v>
      </c>
    </row>
    <row r="19" spans="1:3">
      <c r="A19" s="4" t="s">
        <v>348</v>
      </c>
      <c r="B19" s="7" t="n">
        <v>219</v>
      </c>
      <c r="C19" s="7" t="n">
        <v>1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7</v>
      </c>
    </row>
    <row r="3" spans="1:3">
      <c r="A3" s="3" t="s">
        <v>179</v>
      </c>
    </row>
    <row r="4" spans="1:3">
      <c r="A4" s="4" t="s">
        <v>355</v>
      </c>
      <c r="B4" s="4" t="s">
        <v>356</v>
      </c>
    </row>
    <row r="5" spans="1:3">
      <c r="A5" s="3" t="s">
        <v>357</v>
      </c>
    </row>
    <row r="6" spans="1:3">
      <c r="A6" s="4" t="s">
        <v>358</v>
      </c>
      <c r="B6" s="7" t="n">
        <v>145068</v>
      </c>
      <c r="C6" s="7" t="n">
        <v>126684</v>
      </c>
    </row>
    <row r="7" spans="1:3">
      <c r="A7" s="4" t="s">
        <v>39</v>
      </c>
      <c r="B7" s="5" t="n">
        <v>49782</v>
      </c>
      <c r="C7" s="5" t="n">
        <v>45645</v>
      </c>
    </row>
    <row r="8" spans="1:3">
      <c r="A8" s="4" t="s">
        <v>47</v>
      </c>
      <c r="B8" s="5" t="n">
        <v>24750</v>
      </c>
      <c r="C8" s="5" t="n">
        <v>30112</v>
      </c>
    </row>
    <row r="9" spans="1:3">
      <c r="A9" s="4" t="s">
        <v>359</v>
      </c>
      <c r="B9" s="7" t="n">
        <v>22959</v>
      </c>
      <c r="C9" s="7" t="n">
        <v>239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5"/>
  </cols>
  <sheetData>
    <row r="1" spans="1:3">
      <c r="A1" s="1" t="s">
        <v>360</v>
      </c>
      <c r="B1" s="2" t="s">
        <v>299</v>
      </c>
    </row>
    <row r="2" spans="1:3">
      <c r="B2" s="2" t="s">
        <v>361</v>
      </c>
      <c r="C2" s="2" t="s">
        <v>2</v>
      </c>
    </row>
    <row r="3" spans="1:3">
      <c r="A3" s="4" t="s">
        <v>362</v>
      </c>
    </row>
    <row r="4" spans="1:3">
      <c r="A4" s="3" t="s">
        <v>363</v>
      </c>
    </row>
    <row r="5" spans="1:3">
      <c r="A5" s="4" t="s">
        <v>364</v>
      </c>
      <c r="B5" s="4" t="s">
        <v>365</v>
      </c>
    </row>
    <row r="6" spans="1:3">
      <c r="A6" s="4" t="s">
        <v>366</v>
      </c>
      <c r="B6" s="7" t="n">
        <v>400000000</v>
      </c>
    </row>
    <row r="7" spans="1:3">
      <c r="A7" s="4" t="s">
        <v>367</v>
      </c>
      <c r="B7" s="5" t="n">
        <v>395000000</v>
      </c>
    </row>
    <row r="8" spans="1:3">
      <c r="A8" s="4" t="s">
        <v>368</v>
      </c>
    </row>
    <row r="9" spans="1:3">
      <c r="A9" s="3" t="s">
        <v>363</v>
      </c>
    </row>
    <row r="10" spans="1:3">
      <c r="A10" s="4" t="s">
        <v>369</v>
      </c>
      <c r="C10" s="7" t="n">
        <v>1382400000</v>
      </c>
    </row>
    <row r="11" spans="1:3">
      <c r="A11" s="4" t="s">
        <v>370</v>
      </c>
    </row>
    <row r="12" spans="1:3">
      <c r="A12" s="3" t="s">
        <v>363</v>
      </c>
    </row>
    <row r="13" spans="1:3">
      <c r="A13" s="4" t="s">
        <v>371</v>
      </c>
      <c r="B13" s="5" t="n">
        <v>300000000</v>
      </c>
    </row>
    <row r="14" spans="1:3">
      <c r="A14" s="4" t="s">
        <v>372</v>
      </c>
      <c r="B14" s="7" t="n">
        <v>9100000</v>
      </c>
    </row>
    <row r="15" spans="1:3">
      <c r="A15" s="4" t="s">
        <v>364</v>
      </c>
      <c r="B15" s="4" t="s">
        <v>373</v>
      </c>
    </row>
    <row r="16" spans="1:3">
      <c r="A16" s="4" t="s">
        <v>374</v>
      </c>
    </row>
    <row r="17" spans="1:3">
      <c r="A17" s="3" t="s">
        <v>363</v>
      </c>
    </row>
    <row r="18" spans="1:3">
      <c r="A18" s="4" t="s">
        <v>364</v>
      </c>
      <c r="C18" s="4" t="s">
        <v>375</v>
      </c>
    </row>
    <row r="19" spans="1:3">
      <c r="A19" s="4" t="s">
        <v>93</v>
      </c>
      <c r="C19" s="7" t="n">
        <v>400000000</v>
      </c>
    </row>
    <row r="20" spans="1:3">
      <c r="A20" s="4" t="s">
        <v>376</v>
      </c>
    </row>
    <row r="21" spans="1:3">
      <c r="A21" s="3" t="s">
        <v>363</v>
      </c>
    </row>
    <row r="22" spans="1:3">
      <c r="A22" s="4" t="s">
        <v>377</v>
      </c>
      <c r="B22"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379</v>
      </c>
      <c r="B1" s="2" t="s">
        <v>1</v>
      </c>
    </row>
    <row r="2" spans="1:5">
      <c r="B2" s="2" t="s">
        <v>285</v>
      </c>
      <c r="C2" s="2" t="s">
        <v>266</v>
      </c>
      <c r="D2" s="2" t="s">
        <v>300</v>
      </c>
      <c r="E2" s="2" t="s">
        <v>380</v>
      </c>
    </row>
    <row r="3" spans="1:5">
      <c r="A3" s="4" t="s">
        <v>381</v>
      </c>
    </row>
    <row r="4" spans="1:5">
      <c r="A4" s="3" t="s">
        <v>382</v>
      </c>
    </row>
    <row r="5" spans="1:5">
      <c r="A5" s="4" t="s">
        <v>383</v>
      </c>
      <c r="E5" s="5" t="n">
        <v>11</v>
      </c>
    </row>
    <row r="6" spans="1:5">
      <c r="A6" s="4" t="s">
        <v>384</v>
      </c>
      <c r="E6" s="7" t="n">
        <v>500000000</v>
      </c>
    </row>
    <row r="7" spans="1:5">
      <c r="A7" s="4" t="s">
        <v>385</v>
      </c>
    </row>
    <row r="8" spans="1:5">
      <c r="A8" s="3" t="s">
        <v>382</v>
      </c>
    </row>
    <row r="9" spans="1:5">
      <c r="A9" s="4" t="s">
        <v>386</v>
      </c>
      <c r="B9" s="7" t="n">
        <v>11200000</v>
      </c>
    </row>
    <row r="10" spans="1:5">
      <c r="A10" s="4" t="s">
        <v>387</v>
      </c>
    </row>
    <row r="11" spans="1:5">
      <c r="A11" s="3" t="s">
        <v>382</v>
      </c>
    </row>
    <row r="12" spans="1:5">
      <c r="A12" s="4" t="s">
        <v>386</v>
      </c>
      <c r="B12" s="5" t="n">
        <v>6700000</v>
      </c>
    </row>
    <row r="13" spans="1:5">
      <c r="A13" s="4" t="s">
        <v>388</v>
      </c>
    </row>
    <row r="14" spans="1:5">
      <c r="A14" s="3" t="s">
        <v>382</v>
      </c>
    </row>
    <row r="15" spans="1:5">
      <c r="A15" s="4" t="s">
        <v>386</v>
      </c>
      <c r="B15" s="5" t="n">
        <v>4500000</v>
      </c>
    </row>
    <row r="16" spans="1:5">
      <c r="A16" s="4" t="s">
        <v>389</v>
      </c>
    </row>
    <row r="17" spans="1:5">
      <c r="A17" s="3" t="s">
        <v>382</v>
      </c>
    </row>
    <row r="18" spans="1:5">
      <c r="A18" s="4" t="s">
        <v>386</v>
      </c>
      <c r="B18" s="5" t="n">
        <v>-600000</v>
      </c>
    </row>
    <row r="19" spans="1:5">
      <c r="A19" s="4" t="s">
        <v>390</v>
      </c>
    </row>
    <row r="20" spans="1:5">
      <c r="A20" s="3" t="s">
        <v>382</v>
      </c>
    </row>
    <row r="21" spans="1:5">
      <c r="A21" s="4" t="s">
        <v>366</v>
      </c>
      <c r="D21" s="7" t="n">
        <v>400000000</v>
      </c>
    </row>
    <row r="22" spans="1:5">
      <c r="A22" s="4" t="s">
        <v>364</v>
      </c>
      <c r="D22" s="4" t="s">
        <v>375</v>
      </c>
    </row>
    <row r="23" spans="1:5">
      <c r="A23" s="4" t="s">
        <v>391</v>
      </c>
    </row>
    <row r="24" spans="1:5">
      <c r="A24" s="3" t="s">
        <v>382</v>
      </c>
    </row>
    <row r="25" spans="1:5">
      <c r="A25" s="4" t="s">
        <v>392</v>
      </c>
      <c r="B25" s="5" t="n">
        <v>-14138000</v>
      </c>
      <c r="C25" s="7" t="n">
        <v>-2985000</v>
      </c>
    </row>
    <row r="26" spans="1:5">
      <c r="A26" s="4" t="s">
        <v>393</v>
      </c>
    </row>
    <row r="27" spans="1:5">
      <c r="A27" s="3" t="s">
        <v>382</v>
      </c>
    </row>
    <row r="28" spans="1:5">
      <c r="A28" s="4" t="s">
        <v>392</v>
      </c>
      <c r="B28" s="5" t="n">
        <v>-14761000</v>
      </c>
      <c r="C28" s="5" t="n">
        <v>-1710000</v>
      </c>
    </row>
    <row r="29" spans="1:5">
      <c r="A29" s="4" t="s">
        <v>394</v>
      </c>
    </row>
    <row r="30" spans="1:5">
      <c r="A30" s="3" t="s">
        <v>382</v>
      </c>
    </row>
    <row r="31" spans="1:5">
      <c r="A31" s="4" t="s">
        <v>392</v>
      </c>
      <c r="B31" s="7" t="n">
        <v>623000</v>
      </c>
      <c r="C31" s="7" t="n">
        <v>-127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395</v>
      </c>
      <c r="B1" s="2" t="s">
        <v>1</v>
      </c>
    </row>
    <row r="2" spans="1:2">
      <c r="B2" s="2" t="s">
        <v>396</v>
      </c>
    </row>
    <row r="3" spans="1:2">
      <c r="A3" s="4" t="s">
        <v>397</v>
      </c>
    </row>
    <row r="4" spans="1:2">
      <c r="A4" s="3" t="s">
        <v>398</v>
      </c>
    </row>
    <row r="5" spans="1:2">
      <c r="A5" s="4" t="s">
        <v>399</v>
      </c>
      <c r="B5" s="5" t="n">
        <v>9592</v>
      </c>
    </row>
    <row r="6" spans="1:2">
      <c r="A6" s="4" t="s">
        <v>400</v>
      </c>
    </row>
    <row r="7" spans="1:2">
      <c r="A7" s="3" t="s">
        <v>398</v>
      </c>
    </row>
    <row r="8" spans="1:2">
      <c r="A8" s="4" t="s">
        <v>399</v>
      </c>
      <c r="B8" s="5" t="n">
        <v>535</v>
      </c>
    </row>
    <row r="9" spans="1:2">
      <c r="A9" s="4" t="s">
        <v>401</v>
      </c>
    </row>
    <row r="10" spans="1:2">
      <c r="A10" s="3" t="s">
        <v>398</v>
      </c>
    </row>
    <row r="11" spans="1:2">
      <c r="A11" s="4" t="s">
        <v>399</v>
      </c>
      <c r="B11" s="5" t="n">
        <v>41892</v>
      </c>
    </row>
    <row r="12" spans="1:2">
      <c r="A12" s="4" t="s">
        <v>402</v>
      </c>
    </row>
    <row r="13" spans="1:2">
      <c r="A13" s="3" t="s">
        <v>398</v>
      </c>
    </row>
    <row r="14" spans="1:2">
      <c r="A14" s="4" t="s">
        <v>399</v>
      </c>
      <c r="B14" s="5" t="n">
        <v>0</v>
      </c>
    </row>
    <row r="15" spans="1:2">
      <c r="A15" s="4" t="s">
        <v>403</v>
      </c>
    </row>
    <row r="16" spans="1:2">
      <c r="A16" s="3" t="s">
        <v>398</v>
      </c>
    </row>
    <row r="17" spans="1:2">
      <c r="A17" s="4" t="s">
        <v>399</v>
      </c>
      <c r="B17" s="5" t="n">
        <v>9505</v>
      </c>
    </row>
    <row r="18" spans="1:2">
      <c r="A18" s="4" t="s">
        <v>404</v>
      </c>
    </row>
    <row r="19" spans="1:2">
      <c r="A19" s="3" t="s">
        <v>398</v>
      </c>
    </row>
    <row r="20" spans="1:2">
      <c r="A20" s="4" t="s">
        <v>399</v>
      </c>
      <c r="B20" s="5" t="n">
        <v>924</v>
      </c>
    </row>
    <row r="21" spans="1:2">
      <c r="A21" s="4" t="s">
        <v>405</v>
      </c>
    </row>
    <row r="22" spans="1:2">
      <c r="A22" s="3" t="s">
        <v>398</v>
      </c>
    </row>
    <row r="23" spans="1:2">
      <c r="A23" s="4" t="s">
        <v>399</v>
      </c>
      <c r="B23" s="5" t="n">
        <v>1974</v>
      </c>
    </row>
    <row r="24" spans="1:2">
      <c r="A24" s="4" t="s">
        <v>406</v>
      </c>
    </row>
    <row r="25" spans="1:2">
      <c r="A25" s="3" t="s">
        <v>398</v>
      </c>
    </row>
    <row r="26" spans="1:2">
      <c r="A26" s="4" t="s">
        <v>399</v>
      </c>
      <c r="B26" s="5" t="n">
        <v>0</v>
      </c>
    </row>
    <row r="27" spans="1:2">
      <c r="A27" s="4" t="s">
        <v>407</v>
      </c>
    </row>
    <row r="28" spans="1:2">
      <c r="A28" s="3" t="s">
        <v>398</v>
      </c>
    </row>
    <row r="29" spans="1:2">
      <c r="A29" s="4" t="s">
        <v>399</v>
      </c>
      <c r="B29" s="5" t="n">
        <v>63420</v>
      </c>
    </row>
    <row r="30" spans="1:2">
      <c r="A30" s="4" t="s">
        <v>408</v>
      </c>
    </row>
    <row r="31" spans="1:2">
      <c r="A31" s="3" t="s">
        <v>398</v>
      </c>
    </row>
    <row r="32" spans="1:2">
      <c r="A32" s="4" t="s">
        <v>399</v>
      </c>
      <c r="B32"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8</v>
      </c>
    </row>
    <row r="2" spans="1:3">
      <c r="A2" s="3" t="s">
        <v>410</v>
      </c>
    </row>
    <row r="3" spans="1:3">
      <c r="A3" s="4" t="s">
        <v>411</v>
      </c>
      <c r="B3" s="7" t="n">
        <v>42158</v>
      </c>
      <c r="C3" s="7" t="n">
        <v>27787</v>
      </c>
    </row>
    <row r="4" spans="1:3">
      <c r="A4" s="4" t="s">
        <v>412</v>
      </c>
      <c r="B4" s="5" t="n">
        <v>0</v>
      </c>
      <c r="C4" s="5" t="n">
        <v>0</v>
      </c>
    </row>
    <row r="5" spans="1:3">
      <c r="A5" s="4" t="s">
        <v>413</v>
      </c>
    </row>
    <row r="6" spans="1:3">
      <c r="A6" s="3" t="s">
        <v>410</v>
      </c>
    </row>
    <row r="7" spans="1:3">
      <c r="A7" s="4" t="s">
        <v>411</v>
      </c>
      <c r="B7" s="5" t="n">
        <v>42158</v>
      </c>
      <c r="C7" s="5" t="n">
        <v>27787</v>
      </c>
    </row>
    <row r="8" spans="1:3">
      <c r="A8" s="4" t="s">
        <v>414</v>
      </c>
    </row>
    <row r="9" spans="1:3">
      <c r="A9" s="3" t="s">
        <v>410</v>
      </c>
    </row>
    <row r="10" spans="1:3">
      <c r="A10" s="4" t="s">
        <v>411</v>
      </c>
      <c r="B10" s="5" t="n">
        <v>-1588</v>
      </c>
      <c r="C10" s="5" t="n">
        <v>-4207</v>
      </c>
    </row>
    <row r="11" spans="1:3">
      <c r="A11" s="4" t="s">
        <v>415</v>
      </c>
    </row>
    <row r="12" spans="1:3">
      <c r="A12" s="3" t="s">
        <v>410</v>
      </c>
    </row>
    <row r="13" spans="1:3">
      <c r="A13" s="4" t="s">
        <v>411</v>
      </c>
      <c r="B13" s="5" t="n">
        <v>43746</v>
      </c>
      <c r="C13" s="5" t="n">
        <v>31994</v>
      </c>
    </row>
    <row r="14" spans="1:3">
      <c r="A14" s="4" t="s">
        <v>416</v>
      </c>
    </row>
    <row r="15" spans="1:3">
      <c r="A15" s="3" t="s">
        <v>410</v>
      </c>
    </row>
    <row r="16" spans="1:3">
      <c r="A16" s="4" t="s">
        <v>411</v>
      </c>
      <c r="B16" s="5" t="n">
        <v>47474</v>
      </c>
      <c r="C16" s="5" t="n">
        <v>35031</v>
      </c>
    </row>
    <row r="17" spans="1:3">
      <c r="A17" s="4" t="s">
        <v>412</v>
      </c>
      <c r="B17" s="5" t="n">
        <v>-63</v>
      </c>
      <c r="C17" s="5" t="n">
        <v>-72</v>
      </c>
    </row>
    <row r="18" spans="1:3">
      <c r="A18" s="4" t="s">
        <v>417</v>
      </c>
    </row>
    <row r="19" spans="1:3">
      <c r="A19" s="3" t="s">
        <v>410</v>
      </c>
    </row>
    <row r="20" spans="1:3">
      <c r="A20" s="4" t="s">
        <v>411</v>
      </c>
      <c r="B20" s="5" t="n">
        <v>414</v>
      </c>
      <c r="C20" s="5" t="n">
        <v>2582</v>
      </c>
    </row>
    <row r="21" spans="1:3">
      <c r="A21" s="4" t="s">
        <v>412</v>
      </c>
      <c r="B21" s="5" t="n">
        <v>-48</v>
      </c>
      <c r="C21" s="5" t="n">
        <v>-63</v>
      </c>
    </row>
    <row r="22" spans="1:3">
      <c r="A22" s="4" t="s">
        <v>418</v>
      </c>
    </row>
    <row r="23" spans="1:3">
      <c r="A23" s="3" t="s">
        <v>410</v>
      </c>
    </row>
    <row r="24" spans="1:3">
      <c r="A24" s="4" t="s">
        <v>411</v>
      </c>
      <c r="B24" s="5" t="n">
        <v>306</v>
      </c>
      <c r="C24" s="5" t="n">
        <v>455</v>
      </c>
    </row>
    <row r="25" spans="1:3">
      <c r="A25" s="4" t="s">
        <v>412</v>
      </c>
      <c r="B25" s="5" t="n">
        <v>-15</v>
      </c>
      <c r="C25" s="5" t="n">
        <v>-9</v>
      </c>
    </row>
    <row r="26" spans="1:3">
      <c r="A26" s="4" t="s">
        <v>419</v>
      </c>
    </row>
    <row r="27" spans="1:3">
      <c r="A27" s="3" t="s">
        <v>410</v>
      </c>
    </row>
    <row r="28" spans="1:3">
      <c r="A28" s="4" t="s">
        <v>411</v>
      </c>
      <c r="B28" s="5" t="n">
        <v>46754</v>
      </c>
      <c r="C28" s="5" t="n">
        <v>31994</v>
      </c>
    </row>
    <row r="29" spans="1:3">
      <c r="A29" s="4" t="s">
        <v>412</v>
      </c>
      <c r="B29" s="5" t="n">
        <v>0</v>
      </c>
      <c r="C29" s="5" t="n">
        <v>0</v>
      </c>
    </row>
    <row r="30" spans="1:3">
      <c r="A30" s="4" t="s">
        <v>420</v>
      </c>
    </row>
    <row r="31" spans="1:3">
      <c r="A31" s="3" t="s">
        <v>410</v>
      </c>
    </row>
    <row r="32" spans="1:3">
      <c r="A32" s="4" t="s">
        <v>411</v>
      </c>
      <c r="B32" s="5" t="n">
        <v>47411</v>
      </c>
      <c r="C32" s="5" t="n">
        <v>34959</v>
      </c>
    </row>
    <row r="33" spans="1:3">
      <c r="A33" s="4" t="s">
        <v>421</v>
      </c>
    </row>
    <row r="34" spans="1:3">
      <c r="A34" s="3" t="s">
        <v>410</v>
      </c>
    </row>
    <row r="35" spans="1:3">
      <c r="A35" s="4" t="s">
        <v>411</v>
      </c>
      <c r="B35" s="5" t="n">
        <v>366</v>
      </c>
      <c r="C35" s="5" t="n">
        <v>2519</v>
      </c>
    </row>
    <row r="36" spans="1:3">
      <c r="A36" s="4" t="s">
        <v>422</v>
      </c>
    </row>
    <row r="37" spans="1:3">
      <c r="A37" s="3" t="s">
        <v>410</v>
      </c>
    </row>
    <row r="38" spans="1:3">
      <c r="A38" s="4" t="s">
        <v>411</v>
      </c>
      <c r="B38" s="5" t="n">
        <v>291</v>
      </c>
      <c r="C38" s="5" t="n">
        <v>446</v>
      </c>
    </row>
    <row r="39" spans="1:3">
      <c r="A39" s="4" t="s">
        <v>423</v>
      </c>
    </row>
    <row r="40" spans="1:3">
      <c r="A40" s="3" t="s">
        <v>410</v>
      </c>
    </row>
    <row r="41" spans="1:3">
      <c r="A41" s="4" t="s">
        <v>411</v>
      </c>
      <c r="B41" s="5" t="n">
        <v>46754</v>
      </c>
      <c r="C41" s="5" t="n">
        <v>31994</v>
      </c>
    </row>
    <row r="42" spans="1:3">
      <c r="A42" s="4" t="s">
        <v>424</v>
      </c>
    </row>
    <row r="43" spans="1:3">
      <c r="A43" s="3" t="s">
        <v>410</v>
      </c>
    </row>
    <row r="44" spans="1:3">
      <c r="A44" s="4" t="s">
        <v>411</v>
      </c>
      <c r="B44" s="5" t="n">
        <v>720</v>
      </c>
      <c r="C44" s="5" t="n">
        <v>3037</v>
      </c>
    </row>
    <row r="45" spans="1:3">
      <c r="A45" s="4" t="s">
        <v>425</v>
      </c>
    </row>
    <row r="46" spans="1:3">
      <c r="A46" s="3" t="s">
        <v>410</v>
      </c>
    </row>
    <row r="47" spans="1:3">
      <c r="A47" s="4" t="s">
        <v>411</v>
      </c>
      <c r="B47" s="5" t="n">
        <v>414</v>
      </c>
      <c r="C47" s="5" t="n">
        <v>2582</v>
      </c>
    </row>
    <row r="48" spans="1:3">
      <c r="A48" s="4" t="s">
        <v>426</v>
      </c>
    </row>
    <row r="49" spans="1:3">
      <c r="A49" s="3" t="s">
        <v>410</v>
      </c>
    </row>
    <row r="50" spans="1:3">
      <c r="A50" s="4" t="s">
        <v>411</v>
      </c>
      <c r="B50" s="5" t="n">
        <v>306</v>
      </c>
      <c r="C50" s="5" t="n">
        <v>455</v>
      </c>
    </row>
    <row r="51" spans="1:3">
      <c r="A51" s="4" t="s">
        <v>427</v>
      </c>
    </row>
    <row r="52" spans="1:3">
      <c r="A52" s="3" t="s">
        <v>410</v>
      </c>
    </row>
    <row r="53" spans="1:3">
      <c r="A53" s="4" t="s">
        <v>411</v>
      </c>
      <c r="B53" s="5" t="n">
        <v>0</v>
      </c>
      <c r="C53" s="5" t="n">
        <v>0</v>
      </c>
    </row>
    <row r="54" spans="1:3">
      <c r="A54" s="4" t="s">
        <v>428</v>
      </c>
    </row>
    <row r="55" spans="1:3">
      <c r="A55" s="3" t="s">
        <v>410</v>
      </c>
    </row>
    <row r="56" spans="1:3">
      <c r="A56" s="4" t="s">
        <v>411</v>
      </c>
      <c r="B56" s="5" t="n">
        <v>46754</v>
      </c>
      <c r="C56" s="5" t="n">
        <v>31994</v>
      </c>
    </row>
    <row r="57" spans="1:3">
      <c r="A57" s="4" t="s">
        <v>429</v>
      </c>
    </row>
    <row r="58" spans="1:3">
      <c r="A58" s="3" t="s">
        <v>410</v>
      </c>
    </row>
    <row r="59" spans="1:3">
      <c r="A59" s="4" t="s">
        <v>411</v>
      </c>
      <c r="B59" s="5" t="n">
        <v>0</v>
      </c>
      <c r="C59" s="5" t="n">
        <v>0</v>
      </c>
    </row>
    <row r="60" spans="1:3">
      <c r="A60" s="4" t="s">
        <v>430</v>
      </c>
    </row>
    <row r="61" spans="1:3">
      <c r="A61" s="3" t="s">
        <v>410</v>
      </c>
    </row>
    <row r="62" spans="1:3">
      <c r="A62" s="4" t="s">
        <v>411</v>
      </c>
      <c r="B62" s="5" t="n">
        <v>0</v>
      </c>
      <c r="C62" s="5" t="n">
        <v>0</v>
      </c>
    </row>
    <row r="63" spans="1:3">
      <c r="A63" s="4" t="s">
        <v>431</v>
      </c>
    </row>
    <row r="64" spans="1:3">
      <c r="A64" s="3" t="s">
        <v>410</v>
      </c>
    </row>
    <row r="65" spans="1:3">
      <c r="A65" s="4" t="s">
        <v>411</v>
      </c>
      <c r="B65" s="5" t="n">
        <v>46754</v>
      </c>
      <c r="C65" s="5" t="n">
        <v>31994</v>
      </c>
    </row>
    <row r="66" spans="1:3">
      <c r="A66" s="4" t="s">
        <v>432</v>
      </c>
    </row>
    <row r="67" spans="1:3">
      <c r="A67" s="3" t="s">
        <v>410</v>
      </c>
    </row>
    <row r="68" spans="1:3">
      <c r="A68" s="4" t="s">
        <v>411</v>
      </c>
      <c r="B68" s="5" t="n">
        <v>1</v>
      </c>
      <c r="C68" s="5" t="n">
        <v>0</v>
      </c>
    </row>
    <row r="69" spans="1:3">
      <c r="A69" s="4" t="s">
        <v>412</v>
      </c>
      <c r="B69" s="5" t="n">
        <v>0</v>
      </c>
      <c r="C69" s="5" t="n">
        <v>0</v>
      </c>
    </row>
    <row r="70" spans="1:3">
      <c r="A70" s="4" t="s">
        <v>433</v>
      </c>
    </row>
    <row r="71" spans="1:3">
      <c r="A71" s="3" t="s">
        <v>410</v>
      </c>
    </row>
    <row r="72" spans="1:3">
      <c r="A72" s="4" t="s">
        <v>411</v>
      </c>
      <c r="B72" s="5" t="n">
        <v>1</v>
      </c>
    </row>
    <row r="73" spans="1:3">
      <c r="A73" s="4" t="s">
        <v>412</v>
      </c>
      <c r="B73" s="5" t="n">
        <v>0</v>
      </c>
    </row>
    <row r="74" spans="1:3">
      <c r="A74" s="4" t="s">
        <v>434</v>
      </c>
    </row>
    <row r="75" spans="1:3">
      <c r="A75" s="3" t="s">
        <v>410</v>
      </c>
    </row>
    <row r="76" spans="1:3">
      <c r="A76" s="4" t="s">
        <v>411</v>
      </c>
      <c r="B76" s="5" t="n">
        <v>1</v>
      </c>
      <c r="C76" s="5" t="n">
        <v>0</v>
      </c>
    </row>
    <row r="77" spans="1:3">
      <c r="A77" s="4" t="s">
        <v>435</v>
      </c>
    </row>
    <row r="78" spans="1:3">
      <c r="A78" s="3" t="s">
        <v>410</v>
      </c>
    </row>
    <row r="79" spans="1:3">
      <c r="A79" s="4" t="s">
        <v>411</v>
      </c>
      <c r="B79" s="5" t="n">
        <v>1</v>
      </c>
    </row>
    <row r="80" spans="1:3">
      <c r="A80" s="4" t="s">
        <v>436</v>
      </c>
    </row>
    <row r="81" spans="1:3">
      <c r="A81" s="3" t="s">
        <v>410</v>
      </c>
    </row>
    <row r="82" spans="1:3">
      <c r="A82" s="4" t="s">
        <v>411</v>
      </c>
      <c r="B82" s="5" t="n">
        <v>1</v>
      </c>
      <c r="C82" s="5" t="n">
        <v>0</v>
      </c>
    </row>
    <row r="83" spans="1:3">
      <c r="A83" s="4" t="s">
        <v>437</v>
      </c>
    </row>
    <row r="84" spans="1:3">
      <c r="A84" s="3" t="s">
        <v>410</v>
      </c>
    </row>
    <row r="85" spans="1:3">
      <c r="A85" s="4" t="s">
        <v>411</v>
      </c>
      <c r="B85" s="5" t="n">
        <v>1</v>
      </c>
    </row>
    <row r="86" spans="1:3">
      <c r="A86" s="4" t="s">
        <v>438</v>
      </c>
    </row>
    <row r="87" spans="1:3">
      <c r="A87" s="3" t="s">
        <v>410</v>
      </c>
    </row>
    <row r="88" spans="1:3">
      <c r="A88" s="4" t="s">
        <v>411</v>
      </c>
      <c r="B88" s="5" t="n">
        <v>0</v>
      </c>
      <c r="C88" s="5" t="n">
        <v>0</v>
      </c>
    </row>
    <row r="89" spans="1:3">
      <c r="A89" s="4" t="s">
        <v>439</v>
      </c>
    </row>
    <row r="90" spans="1:3">
      <c r="A90" s="3" t="s">
        <v>410</v>
      </c>
    </row>
    <row r="91" spans="1:3">
      <c r="A91" s="4" t="s">
        <v>411</v>
      </c>
      <c r="B91" s="5" t="n">
        <v>0</v>
      </c>
    </row>
    <row r="92" spans="1:3">
      <c r="A92" s="4" t="s">
        <v>440</v>
      </c>
    </row>
    <row r="93" spans="1:3">
      <c r="A93" s="3" t="s">
        <v>410</v>
      </c>
    </row>
    <row r="94" spans="1:3">
      <c r="A94" s="4" t="s">
        <v>411</v>
      </c>
      <c r="B94" s="5" t="n">
        <v>-5295</v>
      </c>
      <c r="C94" s="5" t="n">
        <v>-7244</v>
      </c>
    </row>
    <row r="95" spans="1:3">
      <c r="A95" s="4" t="s">
        <v>412</v>
      </c>
      <c r="B95" s="5" t="n">
        <v>63</v>
      </c>
      <c r="C95" s="5" t="n">
        <v>72</v>
      </c>
    </row>
    <row r="96" spans="1:3">
      <c r="A96" s="4" t="s">
        <v>441</v>
      </c>
    </row>
    <row r="97" spans="1:3">
      <c r="A97" s="3" t="s">
        <v>410</v>
      </c>
    </row>
    <row r="98" spans="1:3">
      <c r="A98" s="4" t="s">
        <v>411</v>
      </c>
      <c r="B98" s="5" t="n">
        <v>-5280</v>
      </c>
      <c r="C98" s="5" t="n">
        <v>-7226</v>
      </c>
    </row>
    <row r="99" spans="1:3">
      <c r="A99" s="4" t="s">
        <v>412</v>
      </c>
      <c r="B99" s="5" t="n">
        <v>48</v>
      </c>
      <c r="C99" s="5" t="n">
        <v>63</v>
      </c>
    </row>
    <row r="100" spans="1:3">
      <c r="A100" s="4" t="s">
        <v>442</v>
      </c>
    </row>
    <row r="101" spans="1:3">
      <c r="A101" s="3" t="s">
        <v>410</v>
      </c>
    </row>
    <row r="102" spans="1:3">
      <c r="A102" s="4" t="s">
        <v>411</v>
      </c>
      <c r="B102" s="5" t="n">
        <v>-15</v>
      </c>
      <c r="C102" s="5" t="n">
        <v>-18</v>
      </c>
    </row>
    <row r="103" spans="1:3">
      <c r="A103" s="4" t="s">
        <v>412</v>
      </c>
      <c r="B103" s="5" t="n">
        <v>15</v>
      </c>
      <c r="C103" s="5" t="n">
        <v>9</v>
      </c>
    </row>
    <row r="104" spans="1:3">
      <c r="A104" s="4" t="s">
        <v>443</v>
      </c>
    </row>
    <row r="105" spans="1:3">
      <c r="A105" s="3" t="s">
        <v>410</v>
      </c>
    </row>
    <row r="106" spans="1:3">
      <c r="A106" s="4" t="s">
        <v>411</v>
      </c>
      <c r="B106" s="5" t="n">
        <v>-5232</v>
      </c>
      <c r="C106" s="5" t="n">
        <v>-7172</v>
      </c>
    </row>
    <row r="107" spans="1:3">
      <c r="A107" s="4" t="s">
        <v>444</v>
      </c>
    </row>
    <row r="108" spans="1:3">
      <c r="A108" s="3" t="s">
        <v>410</v>
      </c>
    </row>
    <row r="109" spans="1:3">
      <c r="A109" s="4" t="s">
        <v>411</v>
      </c>
      <c r="B109" s="5" t="n">
        <v>-5232</v>
      </c>
      <c r="C109" s="5" t="n">
        <v>-7163</v>
      </c>
    </row>
    <row r="110" spans="1:3">
      <c r="A110" s="4" t="s">
        <v>445</v>
      </c>
    </row>
    <row r="111" spans="1:3">
      <c r="A111" s="3" t="s">
        <v>410</v>
      </c>
    </row>
    <row r="112" spans="1:3">
      <c r="A112" s="4" t="s">
        <v>411</v>
      </c>
      <c r="B112" s="5" t="n">
        <v>0</v>
      </c>
      <c r="C112" s="5" t="n">
        <v>-9</v>
      </c>
    </row>
    <row r="113" spans="1:3">
      <c r="A113" s="4" t="s">
        <v>446</v>
      </c>
    </row>
    <row r="114" spans="1:3">
      <c r="A114" s="3" t="s">
        <v>410</v>
      </c>
    </row>
    <row r="115" spans="1:3">
      <c r="A115" s="4" t="s">
        <v>411</v>
      </c>
      <c r="B115" s="5" t="n">
        <v>-2287</v>
      </c>
      <c r="C115" s="5" t="n">
        <v>-7244</v>
      </c>
    </row>
    <row r="116" spans="1:3">
      <c r="A116" s="4" t="s">
        <v>447</v>
      </c>
    </row>
    <row r="117" spans="1:3">
      <c r="A117" s="3" t="s">
        <v>410</v>
      </c>
    </row>
    <row r="118" spans="1:3">
      <c r="A118" s="4" t="s">
        <v>411</v>
      </c>
      <c r="B118" s="5" t="n">
        <v>-2272</v>
      </c>
      <c r="C118" s="5" t="n">
        <v>-7226</v>
      </c>
    </row>
    <row r="119" spans="1:3">
      <c r="A119" s="4" t="s">
        <v>448</v>
      </c>
    </row>
    <row r="120" spans="1:3">
      <c r="A120" s="3" t="s">
        <v>410</v>
      </c>
    </row>
    <row r="121" spans="1:3">
      <c r="A121" s="4" t="s">
        <v>411</v>
      </c>
      <c r="B121" s="5" t="n">
        <v>-15</v>
      </c>
      <c r="C121" s="5" t="n">
        <v>-18</v>
      </c>
    </row>
    <row r="122" spans="1:3">
      <c r="A122" s="4" t="s">
        <v>449</v>
      </c>
    </row>
    <row r="123" spans="1:3">
      <c r="A123" s="3" t="s">
        <v>410</v>
      </c>
    </row>
    <row r="124" spans="1:3">
      <c r="A124" s="4" t="s">
        <v>411</v>
      </c>
      <c r="B124" s="5" t="n">
        <v>-3008</v>
      </c>
      <c r="C124" s="5" t="n">
        <v>0</v>
      </c>
    </row>
    <row r="125" spans="1:3">
      <c r="A125" s="4" t="s">
        <v>450</v>
      </c>
    </row>
    <row r="126" spans="1:3">
      <c r="A126" s="3" t="s">
        <v>410</v>
      </c>
    </row>
    <row r="127" spans="1:3">
      <c r="A127" s="4" t="s">
        <v>411</v>
      </c>
      <c r="B127" s="5" t="n">
        <v>-3008</v>
      </c>
      <c r="C127" s="5" t="n">
        <v>0</v>
      </c>
    </row>
    <row r="128" spans="1:3">
      <c r="A128" s="4" t="s">
        <v>451</v>
      </c>
    </row>
    <row r="129" spans="1:3">
      <c r="A129" s="3" t="s">
        <v>410</v>
      </c>
    </row>
    <row r="130" spans="1:3">
      <c r="A130" s="4" t="s">
        <v>411</v>
      </c>
      <c r="B130" s="5" t="n">
        <v>0</v>
      </c>
      <c r="C130" s="5" t="n">
        <v>0</v>
      </c>
    </row>
    <row r="131" spans="1:3">
      <c r="A131" s="4" t="s">
        <v>452</v>
      </c>
    </row>
    <row r="132" spans="1:3">
      <c r="A132" s="3" t="s">
        <v>410</v>
      </c>
    </row>
    <row r="133" spans="1:3">
      <c r="A133" s="4" t="s">
        <v>411</v>
      </c>
      <c r="B133" s="5" t="n">
        <v>-22</v>
      </c>
      <c r="C133" s="5" t="n">
        <v>0</v>
      </c>
    </row>
    <row r="134" spans="1:3">
      <c r="A134" s="4" t="s">
        <v>412</v>
      </c>
      <c r="B134" s="5" t="n">
        <v>0</v>
      </c>
      <c r="C134" s="5" t="n">
        <v>0</v>
      </c>
    </row>
    <row r="135" spans="1:3">
      <c r="A135" s="4" t="s">
        <v>453</v>
      </c>
    </row>
    <row r="136" spans="1:3">
      <c r="A136" s="3" t="s">
        <v>410</v>
      </c>
    </row>
    <row r="137" spans="1:3">
      <c r="A137" s="4" t="s">
        <v>411</v>
      </c>
      <c r="B137" s="5" t="n">
        <v>-22</v>
      </c>
    </row>
    <row r="138" spans="1:3">
      <c r="A138" s="4" t="s">
        <v>412</v>
      </c>
      <c r="B138" s="5" t="n">
        <v>0</v>
      </c>
    </row>
    <row r="139" spans="1:3">
      <c r="A139" s="4" t="s">
        <v>454</v>
      </c>
    </row>
    <row r="140" spans="1:3">
      <c r="A140" s="3" t="s">
        <v>410</v>
      </c>
    </row>
    <row r="141" spans="1:3">
      <c r="A141" s="4" t="s">
        <v>411</v>
      </c>
      <c r="B141" s="5" t="n">
        <v>-22</v>
      </c>
      <c r="C141" s="5" t="n">
        <v>0</v>
      </c>
    </row>
    <row r="142" spans="1:3">
      <c r="A142" s="4" t="s">
        <v>455</v>
      </c>
    </row>
    <row r="143" spans="1:3">
      <c r="A143" s="3" t="s">
        <v>410</v>
      </c>
    </row>
    <row r="144" spans="1:3">
      <c r="A144" s="4" t="s">
        <v>411</v>
      </c>
      <c r="B144" s="5" t="n">
        <v>-22</v>
      </c>
    </row>
    <row r="145" spans="1:3">
      <c r="A145" s="4" t="s">
        <v>456</v>
      </c>
    </row>
    <row r="146" spans="1:3">
      <c r="A146" s="3" t="s">
        <v>410</v>
      </c>
    </row>
    <row r="147" spans="1:3">
      <c r="A147" s="4" t="s">
        <v>411</v>
      </c>
      <c r="B147" s="5" t="n">
        <v>-22</v>
      </c>
      <c r="C147" s="5" t="n">
        <v>0</v>
      </c>
    </row>
    <row r="148" spans="1:3">
      <c r="A148" s="4" t="s">
        <v>457</v>
      </c>
    </row>
    <row r="149" spans="1:3">
      <c r="A149" s="3" t="s">
        <v>410</v>
      </c>
    </row>
    <row r="150" spans="1:3">
      <c r="A150" s="4" t="s">
        <v>411</v>
      </c>
      <c r="B150" s="5" t="n">
        <v>-22</v>
      </c>
    </row>
    <row r="151" spans="1:3">
      <c r="A151" s="4" t="s">
        <v>458</v>
      </c>
    </row>
    <row r="152" spans="1:3">
      <c r="A152" s="3" t="s">
        <v>410</v>
      </c>
    </row>
    <row r="153" spans="1:3">
      <c r="A153" s="4" t="s">
        <v>411</v>
      </c>
      <c r="B153" s="5" t="n">
        <v>0</v>
      </c>
      <c r="C153" s="7" t="n">
        <v>0</v>
      </c>
    </row>
    <row r="154" spans="1:3">
      <c r="A154" s="4" t="s">
        <v>459</v>
      </c>
    </row>
    <row r="155" spans="1:3">
      <c r="A155" s="3" t="s">
        <v>410</v>
      </c>
    </row>
    <row r="156" spans="1:3">
      <c r="A156" s="4" t="s">
        <v>411</v>
      </c>
      <c r="B15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v>
      </c>
      <c r="B1" s="2" t="s">
        <v>2</v>
      </c>
      <c r="C1" s="2" t="s">
        <v>68</v>
      </c>
    </row>
    <row r="2" spans="1:3">
      <c r="A2" s="4" t="s">
        <v>25</v>
      </c>
    </row>
    <row r="3" spans="1:3">
      <c r="A3" s="4" t="s">
        <v>105</v>
      </c>
      <c r="B3" s="5" t="n">
        <v>146934972</v>
      </c>
      <c r="C3" s="5" t="n">
        <v>146677459</v>
      </c>
    </row>
    <row r="4" spans="1:3">
      <c r="A4" s="4" t="s">
        <v>23</v>
      </c>
    </row>
    <row r="5" spans="1:3">
      <c r="A5" s="4" t="s">
        <v>105</v>
      </c>
      <c r="B5" s="5" t="n">
        <v>6220658</v>
      </c>
      <c r="C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7</v>
      </c>
    </row>
    <row r="3" spans="1:3">
      <c r="A3" s="4" t="s">
        <v>461</v>
      </c>
    </row>
    <row r="4" spans="1:3">
      <c r="A4" s="3" t="s">
        <v>462</v>
      </c>
    </row>
    <row r="5" spans="1:3">
      <c r="A5" s="4" t="s">
        <v>463</v>
      </c>
      <c r="B5" s="7" t="n">
        <v>1354</v>
      </c>
      <c r="C5" s="7" t="n">
        <v>2487</v>
      </c>
    </row>
    <row r="6" spans="1:3">
      <c r="A6" s="4" t="s">
        <v>464</v>
      </c>
    </row>
    <row r="7" spans="1:3">
      <c r="A7" s="3" t="s">
        <v>462</v>
      </c>
    </row>
    <row r="8" spans="1:3">
      <c r="A8" s="4" t="s">
        <v>463</v>
      </c>
      <c r="B8" s="5" t="n">
        <v>177</v>
      </c>
      <c r="C8" s="5" t="n">
        <v>-16</v>
      </c>
    </row>
    <row r="9" spans="1:3">
      <c r="A9" s="4" t="s">
        <v>465</v>
      </c>
    </row>
    <row r="10" spans="1:3">
      <c r="A10" s="3" t="s">
        <v>462</v>
      </c>
    </row>
    <row r="11" spans="1:3">
      <c r="A11" s="4" t="s">
        <v>463</v>
      </c>
      <c r="B11" s="5" t="n">
        <v>-605</v>
      </c>
      <c r="C11" s="5" t="n">
        <v>467</v>
      </c>
    </row>
    <row r="12" spans="1:3">
      <c r="A12" s="4" t="s">
        <v>466</v>
      </c>
    </row>
    <row r="13" spans="1:3">
      <c r="A13" s="3" t="s">
        <v>462</v>
      </c>
    </row>
    <row r="14" spans="1:3">
      <c r="A14" s="4" t="s">
        <v>463</v>
      </c>
      <c r="B14" s="5" t="n">
        <v>2</v>
      </c>
      <c r="C14" s="5" t="n">
        <v>163</v>
      </c>
    </row>
    <row r="15" spans="1:3">
      <c r="A15" s="4" t="s">
        <v>467</v>
      </c>
    </row>
    <row r="16" spans="1:3">
      <c r="A16" s="3" t="s">
        <v>462</v>
      </c>
    </row>
    <row r="17" spans="1:3">
      <c r="A17" s="4" t="s">
        <v>463</v>
      </c>
      <c r="B17" s="5" t="n">
        <v>-2298</v>
      </c>
      <c r="C17" s="5" t="n">
        <v>-90</v>
      </c>
    </row>
    <row r="18" spans="1:3">
      <c r="A18" s="4" t="s">
        <v>468</v>
      </c>
    </row>
    <row r="19" spans="1:3">
      <c r="A19" s="3" t="s">
        <v>469</v>
      </c>
    </row>
    <row r="20" spans="1:3">
      <c r="A20" s="4" t="s">
        <v>470</v>
      </c>
      <c r="B20" s="5" t="n">
        <v>-82</v>
      </c>
      <c r="C20" s="5" t="n">
        <v>-959</v>
      </c>
    </row>
    <row r="21" spans="1:3">
      <c r="A21" s="4" t="s">
        <v>471</v>
      </c>
      <c r="B21" s="5" t="n">
        <v>-201</v>
      </c>
      <c r="C21" s="5" t="n">
        <v>14185</v>
      </c>
    </row>
    <row r="22" spans="1:3">
      <c r="A22" s="4" t="s">
        <v>472</v>
      </c>
    </row>
    <row r="23" spans="1:3">
      <c r="A23" s="3" t="s">
        <v>473</v>
      </c>
    </row>
    <row r="24" spans="1:3">
      <c r="A24" s="4" t="s">
        <v>474</v>
      </c>
      <c r="B24" s="5" t="n">
        <v>5707</v>
      </c>
      <c r="C24" s="5" t="n">
        <v>33577</v>
      </c>
    </row>
    <row r="25" spans="1:3">
      <c r="A25" s="4" t="s">
        <v>475</v>
      </c>
    </row>
    <row r="26" spans="1:3">
      <c r="A26" s="3" t="s">
        <v>473</v>
      </c>
    </row>
    <row r="27" spans="1:3">
      <c r="A27" s="4" t="s">
        <v>476</v>
      </c>
      <c r="B27" s="7" t="n">
        <v>-5990</v>
      </c>
      <c r="C27" s="7" t="n">
        <v>-203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7</v>
      </c>
    </row>
    <row r="3" spans="1:3">
      <c r="A3" s="3" t="s">
        <v>478</v>
      </c>
    </row>
    <row r="4" spans="1:3">
      <c r="A4" s="4" t="s">
        <v>479</v>
      </c>
      <c r="B4" s="7" t="n">
        <v>14138</v>
      </c>
      <c r="C4" s="7" t="n">
        <v>2985</v>
      </c>
    </row>
    <row r="5" spans="1:3">
      <c r="A5" s="4" t="s">
        <v>480</v>
      </c>
      <c r="B5" s="5" t="n">
        <v>-2337</v>
      </c>
      <c r="C5" s="5" t="n">
        <v>-3038</v>
      </c>
    </row>
    <row r="6" spans="1:3">
      <c r="A6" s="4" t="s">
        <v>387</v>
      </c>
    </row>
    <row r="7" spans="1:3">
      <c r="A7" s="3" t="s">
        <v>478</v>
      </c>
    </row>
    <row r="8" spans="1:3">
      <c r="A8" s="4" t="s">
        <v>479</v>
      </c>
      <c r="B8" s="5" t="n">
        <v>14761</v>
      </c>
      <c r="C8" s="5" t="n">
        <v>1710</v>
      </c>
    </row>
    <row r="9" spans="1:3">
      <c r="A9" s="4" t="s">
        <v>389</v>
      </c>
    </row>
    <row r="10" spans="1:3">
      <c r="A10" s="3" t="s">
        <v>478</v>
      </c>
    </row>
    <row r="11" spans="1:3">
      <c r="A11" s="4" t="s">
        <v>479</v>
      </c>
      <c r="B11" s="5" t="n">
        <v>-623</v>
      </c>
      <c r="C11" s="5" t="n">
        <v>1275</v>
      </c>
    </row>
    <row r="12" spans="1:3">
      <c r="A12" s="4" t="s">
        <v>481</v>
      </c>
    </row>
    <row r="13" spans="1:3">
      <c r="A13" s="3" t="s">
        <v>478</v>
      </c>
    </row>
    <row r="14" spans="1:3">
      <c r="A14" s="4" t="s">
        <v>480</v>
      </c>
      <c r="B14" s="5" t="n">
        <v>-2337</v>
      </c>
      <c r="C14" s="5" t="n">
        <v>-3038</v>
      </c>
    </row>
    <row r="15" spans="1:3">
      <c r="A15" s="4" t="s">
        <v>482</v>
      </c>
    </row>
    <row r="16" spans="1:3">
      <c r="A16" s="3" t="s">
        <v>478</v>
      </c>
    </row>
    <row r="17" spans="1:3">
      <c r="A17" s="4" t="s">
        <v>480</v>
      </c>
      <c r="B17" s="7" t="n">
        <v>0</v>
      </c>
      <c r="C1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8</v>
      </c>
    </row>
    <row r="2" spans="1:3">
      <c r="A2" s="3" t="s">
        <v>484</v>
      </c>
    </row>
    <row r="3" spans="1:3">
      <c r="A3" s="4" t="s">
        <v>411</v>
      </c>
      <c r="B3" s="7" t="n">
        <v>42158</v>
      </c>
      <c r="C3" s="7" t="n">
        <v>27787</v>
      </c>
    </row>
    <row r="4" spans="1:3">
      <c r="A4" s="4" t="s">
        <v>485</v>
      </c>
    </row>
    <row r="5" spans="1:3">
      <c r="A5" s="3" t="s">
        <v>484</v>
      </c>
    </row>
    <row r="6" spans="1:3">
      <c r="A6" s="4" t="s">
        <v>411</v>
      </c>
      <c r="B6" s="5" t="n">
        <v>0</v>
      </c>
      <c r="C6" s="5" t="n">
        <v>0</v>
      </c>
    </row>
    <row r="7" spans="1:3">
      <c r="A7" s="4" t="s">
        <v>486</v>
      </c>
    </row>
    <row r="8" spans="1:3">
      <c r="A8" s="3" t="s">
        <v>484</v>
      </c>
    </row>
    <row r="9" spans="1:3">
      <c r="A9" s="4" t="s">
        <v>487</v>
      </c>
      <c r="B9" s="5" t="n">
        <v>0</v>
      </c>
      <c r="C9" s="5" t="n">
        <v>0</v>
      </c>
    </row>
    <row r="10" spans="1:3">
      <c r="A10" s="4" t="s">
        <v>488</v>
      </c>
      <c r="B10" s="5" t="n">
        <v>0</v>
      </c>
      <c r="C10" s="5" t="n">
        <v>0</v>
      </c>
    </row>
    <row r="11" spans="1:3">
      <c r="A11" s="4" t="s">
        <v>489</v>
      </c>
    </row>
    <row r="12" spans="1:3">
      <c r="A12" s="3" t="s">
        <v>484</v>
      </c>
    </row>
    <row r="13" spans="1:3">
      <c r="A13" s="4" t="s">
        <v>487</v>
      </c>
      <c r="B13" s="5" t="n">
        <v>0</v>
      </c>
      <c r="C13" s="5" t="n">
        <v>0</v>
      </c>
    </row>
    <row r="14" spans="1:3">
      <c r="A14" s="4" t="s">
        <v>488</v>
      </c>
      <c r="B14" s="5" t="n">
        <v>0</v>
      </c>
      <c r="C14" s="5" t="n">
        <v>0</v>
      </c>
    </row>
    <row r="15" spans="1:3">
      <c r="A15" s="4" t="s">
        <v>490</v>
      </c>
    </row>
    <row r="16" spans="1:3">
      <c r="A16" s="3" t="s">
        <v>484</v>
      </c>
    </row>
    <row r="17" spans="1:3">
      <c r="A17" s="4" t="s">
        <v>488</v>
      </c>
      <c r="B17" s="5" t="n">
        <v>0</v>
      </c>
      <c r="C17" s="5" t="n">
        <v>0</v>
      </c>
    </row>
    <row r="18" spans="1:3">
      <c r="A18" s="4" t="s">
        <v>491</v>
      </c>
    </row>
    <row r="19" spans="1:3">
      <c r="A19" s="3" t="s">
        <v>484</v>
      </c>
    </row>
    <row r="20" spans="1:3">
      <c r="A20" s="4" t="s">
        <v>487</v>
      </c>
      <c r="B20" s="5" t="n">
        <v>0</v>
      </c>
      <c r="C20" s="5" t="n">
        <v>0</v>
      </c>
    </row>
    <row r="21" spans="1:3">
      <c r="A21" s="4" t="s">
        <v>492</v>
      </c>
    </row>
    <row r="22" spans="1:3">
      <c r="A22" s="3" t="s">
        <v>484</v>
      </c>
    </row>
    <row r="23" spans="1:3">
      <c r="A23" s="4" t="s">
        <v>411</v>
      </c>
      <c r="B23" s="5" t="n">
        <v>42158</v>
      </c>
      <c r="C23" s="5" t="n">
        <v>27787</v>
      </c>
    </row>
    <row r="24" spans="1:3">
      <c r="A24" s="4" t="s">
        <v>493</v>
      </c>
    </row>
    <row r="25" spans="1:3">
      <c r="A25" s="3" t="s">
        <v>484</v>
      </c>
    </row>
    <row r="26" spans="1:3">
      <c r="A26" s="4" t="s">
        <v>487</v>
      </c>
      <c r="B26" s="5" t="n">
        <v>415</v>
      </c>
      <c r="C26" s="5" t="n">
        <v>2582</v>
      </c>
    </row>
    <row r="27" spans="1:3">
      <c r="A27" s="4" t="s">
        <v>488</v>
      </c>
      <c r="B27" s="5" t="n">
        <v>-5302</v>
      </c>
      <c r="C27" s="5" t="n">
        <v>-7226</v>
      </c>
    </row>
    <row r="28" spans="1:3">
      <c r="A28" s="4" t="s">
        <v>494</v>
      </c>
    </row>
    <row r="29" spans="1:3">
      <c r="A29" s="3" t="s">
        <v>484</v>
      </c>
    </row>
    <row r="30" spans="1:3">
      <c r="A30" s="4" t="s">
        <v>487</v>
      </c>
      <c r="B30" s="5" t="n">
        <v>306</v>
      </c>
      <c r="C30" s="5" t="n">
        <v>455</v>
      </c>
    </row>
    <row r="31" spans="1:3">
      <c r="A31" s="4" t="s">
        <v>488</v>
      </c>
      <c r="B31" s="5" t="n">
        <v>-15</v>
      </c>
      <c r="C31" s="5" t="n">
        <v>-18</v>
      </c>
    </row>
    <row r="32" spans="1:3">
      <c r="A32" s="4" t="s">
        <v>495</v>
      </c>
    </row>
    <row r="33" spans="1:3">
      <c r="A33" s="3" t="s">
        <v>484</v>
      </c>
    </row>
    <row r="34" spans="1:3">
      <c r="A34" s="4" t="s">
        <v>488</v>
      </c>
      <c r="B34" s="5" t="n">
        <v>0</v>
      </c>
      <c r="C34" s="5" t="n">
        <v>0</v>
      </c>
    </row>
    <row r="35" spans="1:3">
      <c r="A35" s="4" t="s">
        <v>496</v>
      </c>
    </row>
    <row r="36" spans="1:3">
      <c r="A36" s="3" t="s">
        <v>484</v>
      </c>
    </row>
    <row r="37" spans="1:3">
      <c r="A37" s="4" t="s">
        <v>487</v>
      </c>
      <c r="B37" s="7" t="n">
        <v>46754</v>
      </c>
      <c r="C37" s="7" t="n">
        <v>31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8</v>
      </c>
    </row>
    <row r="2" spans="1:3">
      <c r="A2" s="4" t="s">
        <v>498</v>
      </c>
    </row>
    <row r="3" spans="1:3">
      <c r="A3" s="3" t="s">
        <v>499</v>
      </c>
    </row>
    <row r="4" spans="1:3">
      <c r="A4" s="4" t="s">
        <v>500</v>
      </c>
      <c r="B4" s="7" t="n">
        <v>4703149</v>
      </c>
      <c r="C4" s="7" t="n">
        <v>4910525</v>
      </c>
    </row>
    <row r="5" spans="1:3">
      <c r="A5" s="4" t="s">
        <v>501</v>
      </c>
    </row>
    <row r="6" spans="1:3">
      <c r="A6" s="3" t="s">
        <v>499</v>
      </c>
    </row>
    <row r="7" spans="1:3">
      <c r="A7" s="4" t="s">
        <v>500</v>
      </c>
      <c r="B7" s="5" t="n">
        <v>3938242</v>
      </c>
      <c r="C7" s="5" t="n">
        <v>4241963</v>
      </c>
    </row>
    <row r="8" spans="1:3">
      <c r="A8" s="4" t="s">
        <v>502</v>
      </c>
    </row>
    <row r="9" spans="1:3">
      <c r="A9" s="3" t="s">
        <v>499</v>
      </c>
    </row>
    <row r="10" spans="1:3">
      <c r="A10" s="4" t="s">
        <v>500</v>
      </c>
      <c r="B10" s="5" t="n">
        <v>764907</v>
      </c>
      <c r="C10" s="5" t="n">
        <v>668562</v>
      </c>
    </row>
    <row r="11" spans="1:3">
      <c r="A11" s="4" t="s">
        <v>503</v>
      </c>
    </row>
    <row r="12" spans="1:3">
      <c r="A12" s="3" t="s">
        <v>499</v>
      </c>
    </row>
    <row r="13" spans="1:3">
      <c r="A13" s="4" t="s">
        <v>500</v>
      </c>
      <c r="B13" s="5" t="n">
        <v>4738315</v>
      </c>
      <c r="C13" s="5" t="n">
        <v>5053240</v>
      </c>
    </row>
    <row r="14" spans="1:3">
      <c r="A14" s="4" t="s">
        <v>504</v>
      </c>
    </row>
    <row r="15" spans="1:3">
      <c r="A15" s="3" t="s">
        <v>499</v>
      </c>
    </row>
    <row r="16" spans="1:3">
      <c r="A16" s="4" t="s">
        <v>500</v>
      </c>
      <c r="B16" s="5" t="n">
        <v>3973115</v>
      </c>
      <c r="C16" s="5" t="n">
        <v>4384336</v>
      </c>
    </row>
    <row r="17" spans="1:3">
      <c r="A17" s="4" t="s">
        <v>505</v>
      </c>
    </row>
    <row r="18" spans="1:3">
      <c r="A18" s="3" t="s">
        <v>499</v>
      </c>
    </row>
    <row r="19" spans="1:3">
      <c r="A19" s="4" t="s">
        <v>500</v>
      </c>
      <c r="B19" s="7" t="n">
        <v>765200</v>
      </c>
      <c r="C19" s="7" t="n">
        <v>668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6</v>
      </c>
      <c r="B1" s="2" t="s">
        <v>1</v>
      </c>
    </row>
    <row r="2" spans="1:3">
      <c r="B2" s="2" t="s">
        <v>2</v>
      </c>
      <c r="C2" s="2" t="s">
        <v>27</v>
      </c>
    </row>
    <row r="3" spans="1:3">
      <c r="A3" s="4" t="s">
        <v>507</v>
      </c>
    </row>
    <row r="4" spans="1:3">
      <c r="A4" s="3" t="s">
        <v>508</v>
      </c>
    </row>
    <row r="5" spans="1:3">
      <c r="A5" s="4" t="s">
        <v>509</v>
      </c>
      <c r="B5" s="9" t="n">
        <v>8.800000000000001</v>
      </c>
      <c r="C5" s="9" t="n">
        <v>8.699999999999999</v>
      </c>
    </row>
    <row r="6" spans="1:3">
      <c r="A6" s="4" t="s">
        <v>510</v>
      </c>
    </row>
    <row r="7" spans="1:3">
      <c r="A7" s="3" t="s">
        <v>508</v>
      </c>
    </row>
    <row r="8" spans="1:3">
      <c r="A8" s="4" t="s">
        <v>511</v>
      </c>
      <c r="B8" s="5" t="n">
        <v>2135404</v>
      </c>
    </row>
    <row r="9" spans="1:3">
      <c r="A9" s="4" t="s">
        <v>512</v>
      </c>
      <c r="B9" s="5" t="n">
        <v>636000</v>
      </c>
    </row>
    <row r="10" spans="1:3">
      <c r="A10" s="4" t="s">
        <v>513</v>
      </c>
    </row>
    <row r="11" spans="1:3">
      <c r="A11" s="3" t="s">
        <v>508</v>
      </c>
    </row>
    <row r="12" spans="1:3">
      <c r="A12" s="4" t="s">
        <v>512</v>
      </c>
      <c r="B12" s="5" t="n">
        <v>18000000</v>
      </c>
    </row>
    <row r="13" spans="1:3">
      <c r="A13" s="4" t="s">
        <v>514</v>
      </c>
    </row>
    <row r="14" spans="1:3">
      <c r="A14" s="3" t="s">
        <v>508</v>
      </c>
    </row>
    <row r="15" spans="1:3">
      <c r="A15" s="4" t="s">
        <v>512</v>
      </c>
      <c r="B15" s="5" t="n">
        <v>272518</v>
      </c>
    </row>
    <row r="16" spans="1:3">
      <c r="A16" s="4" t="s">
        <v>515</v>
      </c>
    </row>
    <row r="17" spans="1:3">
      <c r="A17" s="3" t="s">
        <v>508</v>
      </c>
    </row>
    <row r="18" spans="1:3">
      <c r="A18" s="4" t="s">
        <v>512</v>
      </c>
      <c r="B18" s="5" t="n">
        <v>345899</v>
      </c>
    </row>
    <row r="19" spans="1:3">
      <c r="A19" s="4" t="s">
        <v>516</v>
      </c>
    </row>
    <row r="20" spans="1:3">
      <c r="A20" s="3" t="s">
        <v>508</v>
      </c>
    </row>
    <row r="21" spans="1:3">
      <c r="A21" s="4" t="s">
        <v>512</v>
      </c>
      <c r="B21" s="5" t="n">
        <v>1497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7</v>
      </c>
      <c r="B1" s="2" t="s">
        <v>1</v>
      </c>
    </row>
    <row r="2" spans="1:3">
      <c r="B2" s="2" t="s">
        <v>2</v>
      </c>
      <c r="C2" s="2" t="s">
        <v>27</v>
      </c>
    </row>
    <row r="3" spans="1:3">
      <c r="A3" s="4" t="s">
        <v>510</v>
      </c>
    </row>
    <row r="4" spans="1:3">
      <c r="A4" s="3" t="s">
        <v>518</v>
      </c>
    </row>
    <row r="5" spans="1:3">
      <c r="A5" s="4" t="s">
        <v>519</v>
      </c>
      <c r="B5" s="5" t="n">
        <v>1450</v>
      </c>
    </row>
    <row r="6" spans="1:3">
      <c r="A6" s="4" t="s">
        <v>520</v>
      </c>
      <c r="B6" s="5" t="n">
        <v>636</v>
      </c>
    </row>
    <row r="7" spans="1:3">
      <c r="A7" s="4" t="s">
        <v>521</v>
      </c>
      <c r="B7" s="5" t="n">
        <v>39</v>
      </c>
    </row>
    <row r="8" spans="1:3">
      <c r="A8" s="4" t="s">
        <v>522</v>
      </c>
      <c r="B8" s="5" t="n">
        <v>-384</v>
      </c>
    </row>
    <row r="9" spans="1:3">
      <c r="A9" s="4" t="s">
        <v>523</v>
      </c>
      <c r="B9" s="5" t="n">
        <v>-12</v>
      </c>
    </row>
    <row r="10" spans="1:3">
      <c r="A10" s="4" t="s">
        <v>524</v>
      </c>
      <c r="B10" s="5" t="n">
        <v>1729</v>
      </c>
    </row>
    <row r="11" spans="1:3">
      <c r="A11" s="3" t="s">
        <v>525</v>
      </c>
    </row>
    <row r="12" spans="1:3">
      <c r="A12" s="4" t="s">
        <v>526</v>
      </c>
      <c r="B12" s="8" t="n">
        <v>64.04000000000001</v>
      </c>
    </row>
    <row r="13" spans="1:3">
      <c r="A13" s="4" t="s">
        <v>527</v>
      </c>
      <c r="B13" s="11" t="n">
        <v>51.6</v>
      </c>
    </row>
    <row r="14" spans="1:3">
      <c r="A14" s="4" t="s">
        <v>528</v>
      </c>
      <c r="B14" s="11" t="n">
        <v>73.17</v>
      </c>
    </row>
    <row r="15" spans="1:3">
      <c r="A15" s="4" t="s">
        <v>529</v>
      </c>
      <c r="B15" s="11" t="n">
        <v>72.83</v>
      </c>
    </row>
    <row r="16" spans="1:3">
      <c r="A16" s="4" t="s">
        <v>530</v>
      </c>
      <c r="B16" s="11" t="n">
        <v>58.02</v>
      </c>
    </row>
    <row r="17" spans="1:3">
      <c r="A17" s="4" t="s">
        <v>531</v>
      </c>
      <c r="B17" s="8" t="n">
        <v>57.71</v>
      </c>
    </row>
    <row r="18" spans="1:3">
      <c r="A18" s="3" t="s">
        <v>532</v>
      </c>
    </row>
    <row r="19" spans="1:3">
      <c r="A19" s="4" t="s">
        <v>533</v>
      </c>
      <c r="B19" s="7" t="n">
        <v>58200000</v>
      </c>
    </row>
    <row r="20" spans="1:3">
      <c r="A20" s="4" t="s">
        <v>534</v>
      </c>
      <c r="B20" s="4" t="s">
        <v>535</v>
      </c>
    </row>
    <row r="21" spans="1:3">
      <c r="A21" s="4" t="s">
        <v>536</v>
      </c>
    </row>
    <row r="22" spans="1:3">
      <c r="A22" s="3" t="s">
        <v>532</v>
      </c>
    </row>
    <row r="23" spans="1:3">
      <c r="A23" s="4" t="s">
        <v>537</v>
      </c>
      <c r="B23" s="7" t="n">
        <v>0</v>
      </c>
      <c r="C23" s="7" t="n">
        <v>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8</v>
      </c>
      <c r="B1" s="2" t="s">
        <v>299</v>
      </c>
      <c r="C1" s="2" t="s">
        <v>1</v>
      </c>
    </row>
    <row r="2" spans="1:4">
      <c r="B2" s="2" t="s">
        <v>539</v>
      </c>
      <c r="C2" s="2" t="s">
        <v>2</v>
      </c>
      <c r="D2" s="2" t="s">
        <v>27</v>
      </c>
    </row>
    <row r="3" spans="1:4">
      <c r="A3" s="3" t="s">
        <v>540</v>
      </c>
    </row>
    <row r="4" spans="1:4">
      <c r="A4" s="4" t="s">
        <v>541</v>
      </c>
      <c r="C4" s="4" t="s">
        <v>542</v>
      </c>
    </row>
    <row r="5" spans="1:4">
      <c r="A5" s="4" t="s">
        <v>543</v>
      </c>
      <c r="C5" s="5" t="n">
        <v>6221</v>
      </c>
    </row>
    <row r="6" spans="1:4">
      <c r="A6" s="4" t="s">
        <v>127</v>
      </c>
      <c r="C6" s="7" t="n">
        <v>262066</v>
      </c>
      <c r="D6" s="7" t="n">
        <v>3693</v>
      </c>
    </row>
    <row r="7" spans="1:4">
      <c r="A7" s="4" t="s">
        <v>544</v>
      </c>
      <c r="C7" s="4" t="s">
        <v>545</v>
      </c>
    </row>
    <row r="8" spans="1:4">
      <c r="A8" s="4" t="s">
        <v>546</v>
      </c>
      <c r="C8" s="4" t="s">
        <v>547</v>
      </c>
    </row>
    <row r="9" spans="1:4">
      <c r="A9" s="4" t="s">
        <v>23</v>
      </c>
    </row>
    <row r="10" spans="1:4">
      <c r="A10" s="3" t="s">
        <v>540</v>
      </c>
    </row>
    <row r="11" spans="1:4">
      <c r="A11" s="4" t="s">
        <v>543</v>
      </c>
      <c r="B11" s="5" t="n">
        <v>6200</v>
      </c>
      <c r="C11" s="5" t="n">
        <v>6221</v>
      </c>
    </row>
    <row r="12" spans="1:4">
      <c r="A12" s="4" t="s">
        <v>548</v>
      </c>
      <c r="B12" s="7" t="n">
        <v>265000</v>
      </c>
    </row>
    <row r="13" spans="1:4">
      <c r="A13" s="4" t="s">
        <v>127</v>
      </c>
      <c r="B13" s="7" t="n">
        <v>262100</v>
      </c>
    </row>
    <row r="14" spans="1:4">
      <c r="A14" s="4" t="s">
        <v>549</v>
      </c>
      <c r="C14" s="7" t="n">
        <v>2900</v>
      </c>
    </row>
    <row r="15" spans="1:4">
      <c r="A15" s="4" t="s">
        <v>25</v>
      </c>
    </row>
    <row r="16" spans="1:4">
      <c r="A16" s="3" t="s">
        <v>540</v>
      </c>
    </row>
    <row r="17" spans="1:4">
      <c r="A17" s="4" t="s">
        <v>550</v>
      </c>
      <c r="C17" s="12" t="n">
        <v>1.262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299</v>
      </c>
      <c r="C1" s="2" t="s">
        <v>1</v>
      </c>
    </row>
    <row r="2" spans="1:3">
      <c r="B2" s="2" t="s">
        <v>539</v>
      </c>
      <c r="C2" s="2" t="s">
        <v>2</v>
      </c>
    </row>
    <row r="3" spans="1:3">
      <c r="A3" s="3" t="s">
        <v>552</v>
      </c>
    </row>
    <row r="4" spans="1:3">
      <c r="A4" s="4" t="s">
        <v>519</v>
      </c>
      <c r="C4" s="5" t="n">
        <v>146677</v>
      </c>
    </row>
    <row r="5" spans="1:3">
      <c r="A5" s="4" t="s">
        <v>553</v>
      </c>
      <c r="C5" s="5" t="n">
        <v>6221</v>
      </c>
    </row>
    <row r="6" spans="1:3">
      <c r="A6" s="4" t="s">
        <v>524</v>
      </c>
      <c r="C6" s="5" t="n">
        <v>153156</v>
      </c>
    </row>
    <row r="7" spans="1:3">
      <c r="A7" s="4" t="s">
        <v>510</v>
      </c>
    </row>
    <row r="8" spans="1:3">
      <c r="A8" s="3" t="s">
        <v>552</v>
      </c>
    </row>
    <row r="9" spans="1:3">
      <c r="A9" s="4" t="s">
        <v>554</v>
      </c>
      <c r="C9" s="5" t="n">
        <v>258</v>
      </c>
    </row>
    <row r="10" spans="1:3">
      <c r="A10" s="4" t="s">
        <v>555</v>
      </c>
    </row>
    <row r="11" spans="1:3">
      <c r="A11" s="3" t="s">
        <v>552</v>
      </c>
    </row>
    <row r="12" spans="1:3">
      <c r="A12" s="4" t="s">
        <v>519</v>
      </c>
      <c r="C12" s="5" t="n">
        <v>146677</v>
      </c>
    </row>
    <row r="13" spans="1:3">
      <c r="A13" s="4" t="s">
        <v>553</v>
      </c>
      <c r="C13" s="5" t="n">
        <v>0</v>
      </c>
    </row>
    <row r="14" spans="1:3">
      <c r="A14" s="4" t="s">
        <v>524</v>
      </c>
      <c r="C14" s="5" t="n">
        <v>146935</v>
      </c>
    </row>
    <row r="15" spans="1:3">
      <c r="A15" s="4" t="s">
        <v>556</v>
      </c>
    </row>
    <row r="16" spans="1:3">
      <c r="A16" s="3" t="s">
        <v>552</v>
      </c>
    </row>
    <row r="17" spans="1:3">
      <c r="A17" s="4" t="s">
        <v>554</v>
      </c>
      <c r="C17" s="5" t="n">
        <v>258</v>
      </c>
    </row>
    <row r="18" spans="1:3">
      <c r="A18" s="4" t="s">
        <v>23</v>
      </c>
    </row>
    <row r="19" spans="1:3">
      <c r="A19" s="3" t="s">
        <v>552</v>
      </c>
    </row>
    <row r="20" spans="1:3">
      <c r="A20" s="4" t="s">
        <v>519</v>
      </c>
      <c r="C20" s="5" t="n">
        <v>0</v>
      </c>
    </row>
    <row r="21" spans="1:3">
      <c r="A21" s="4" t="s">
        <v>553</v>
      </c>
      <c r="B21" s="5" t="n">
        <v>6200</v>
      </c>
      <c r="C21" s="5" t="n">
        <v>6221</v>
      </c>
    </row>
    <row r="22" spans="1:3">
      <c r="A22" s="4" t="s">
        <v>524</v>
      </c>
      <c r="C22" s="5" t="n">
        <v>6221</v>
      </c>
    </row>
    <row r="23" spans="1:3">
      <c r="A23" s="4" t="s">
        <v>557</v>
      </c>
    </row>
    <row r="24" spans="1:3">
      <c r="A24" s="3" t="s">
        <v>552</v>
      </c>
    </row>
    <row r="25" spans="1:3">
      <c r="A25" s="4" t="s">
        <v>554</v>
      </c>
      <c r="C25"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58</v>
      </c>
      <c r="B1" s="2" t="s">
        <v>559</v>
      </c>
      <c r="C1" s="2" t="s">
        <v>560</v>
      </c>
      <c r="D1" s="2" t="s">
        <v>2</v>
      </c>
      <c r="E1" s="2" t="s">
        <v>27</v>
      </c>
    </row>
    <row r="2" spans="1:5">
      <c r="A2" s="3" t="s">
        <v>136</v>
      </c>
    </row>
    <row r="3" spans="1:5">
      <c r="A3" s="4" t="s">
        <v>561</v>
      </c>
      <c r="D3" s="7" t="n">
        <v>186069</v>
      </c>
      <c r="E3" s="7" t="n">
        <v>174149</v>
      </c>
    </row>
    <row r="4" spans="1:5">
      <c r="A4" s="4" t="s">
        <v>25</v>
      </c>
    </row>
    <row r="5" spans="1:5">
      <c r="A5" s="3" t="s">
        <v>136</v>
      </c>
    </row>
    <row r="6" spans="1:5">
      <c r="A6" s="4" t="s">
        <v>561</v>
      </c>
      <c r="D6" s="7" t="n">
        <v>186800</v>
      </c>
      <c r="E6" s="7" t="n">
        <v>174900</v>
      </c>
    </row>
    <row r="7" spans="1:5">
      <c r="A7" s="4" t="s">
        <v>562</v>
      </c>
      <c r="D7" s="12" t="n">
        <v>1.2625</v>
      </c>
      <c r="E7" s="12" t="n">
        <v>1.2375</v>
      </c>
    </row>
    <row r="8" spans="1:5">
      <c r="A8" s="4" t="s">
        <v>550</v>
      </c>
      <c r="D8" s="12" t="n">
        <v>1.2625</v>
      </c>
    </row>
    <row r="9" spans="1:5">
      <c r="A9" s="4" t="s">
        <v>563</v>
      </c>
    </row>
    <row r="10" spans="1:5">
      <c r="A10" s="3" t="s">
        <v>136</v>
      </c>
    </row>
    <row r="11" spans="1:5">
      <c r="A11" s="4" t="s">
        <v>561</v>
      </c>
      <c r="B11" s="7" t="n">
        <v>186800</v>
      </c>
    </row>
    <row r="12" spans="1:5">
      <c r="A12" s="4" t="s">
        <v>564</v>
      </c>
    </row>
    <row r="13" spans="1:5">
      <c r="A13" s="3" t="s">
        <v>136</v>
      </c>
    </row>
    <row r="14" spans="1:5">
      <c r="A14" s="4" t="s">
        <v>565</v>
      </c>
      <c r="B14" s="5" t="n">
        <v>218673</v>
      </c>
    </row>
    <row r="15" spans="1:5">
      <c r="A15" s="4" t="s">
        <v>566</v>
      </c>
    </row>
    <row r="16" spans="1:5">
      <c r="A16" s="3" t="s">
        <v>136</v>
      </c>
    </row>
    <row r="17" spans="1:5">
      <c r="A17" s="4" t="s">
        <v>550</v>
      </c>
      <c r="C17" s="12" t="n">
        <v>1.2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7</v>
      </c>
      <c r="B1" s="2" t="s">
        <v>1</v>
      </c>
    </row>
    <row r="2" spans="1:3">
      <c r="B2" s="2" t="s">
        <v>2</v>
      </c>
      <c r="C2" s="2" t="s">
        <v>27</v>
      </c>
    </row>
    <row r="3" spans="1:3">
      <c r="A3" s="3" t="s">
        <v>197</v>
      </c>
    </row>
    <row r="4" spans="1:3">
      <c r="A4" s="4" t="s">
        <v>568</v>
      </c>
      <c r="B4" s="7" t="n">
        <v>111120</v>
      </c>
      <c r="C4" s="7" t="n">
        <v>123576</v>
      </c>
    </row>
    <row r="5" spans="1:3">
      <c r="A5" s="3" t="s">
        <v>569</v>
      </c>
    </row>
    <row r="6" spans="1:3">
      <c r="A6" s="4" t="s">
        <v>570</v>
      </c>
      <c r="B6" s="5" t="n">
        <v>148904</v>
      </c>
      <c r="C6" s="5" t="n">
        <v>140377</v>
      </c>
    </row>
    <row r="7" spans="1:3">
      <c r="A7" s="4" t="s">
        <v>571</v>
      </c>
      <c r="B7" s="8" t="n">
        <v>0.75</v>
      </c>
      <c r="C7" s="8" t="n">
        <v>0.88</v>
      </c>
    </row>
    <row r="8" spans="1:3">
      <c r="A8" s="3" t="s">
        <v>572</v>
      </c>
    </row>
    <row r="9" spans="1:3">
      <c r="A9" s="4" t="s">
        <v>570</v>
      </c>
      <c r="B9" s="5" t="n">
        <v>148904</v>
      </c>
      <c r="C9" s="5" t="n">
        <v>140377</v>
      </c>
    </row>
    <row r="10" spans="1:3">
      <c r="A10" s="4" t="s">
        <v>573</v>
      </c>
      <c r="B10" s="5" t="n">
        <v>628</v>
      </c>
      <c r="C10" s="5" t="n">
        <v>621</v>
      </c>
    </row>
    <row r="11" spans="1:3">
      <c r="A11" s="4" t="s">
        <v>574</v>
      </c>
      <c r="B11" s="5" t="n">
        <v>149532</v>
      </c>
      <c r="C11" s="5" t="n">
        <v>140998</v>
      </c>
    </row>
    <row r="12" spans="1:3">
      <c r="A12" s="4" t="s">
        <v>575</v>
      </c>
      <c r="B12" s="8" t="n">
        <v>0.74</v>
      </c>
      <c r="C12" s="8" t="n">
        <v>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7</v>
      </c>
    </row>
    <row r="3" spans="1:3">
      <c r="A3" s="3" t="s">
        <v>107</v>
      </c>
    </row>
    <row r="4" spans="1:3">
      <c r="A4" s="4" t="s">
        <v>47</v>
      </c>
      <c r="B4" s="7" t="n">
        <v>117092</v>
      </c>
      <c r="C4" s="7" t="n">
        <v>126309</v>
      </c>
    </row>
    <row r="5" spans="1:3">
      <c r="A5" s="3" t="s">
        <v>108</v>
      </c>
    </row>
    <row r="6" spans="1:3">
      <c r="A6" s="4" t="s">
        <v>35</v>
      </c>
      <c r="B6" s="5" t="n">
        <v>64138</v>
      </c>
      <c r="C6" s="5" t="n">
        <v>65488</v>
      </c>
    </row>
    <row r="7" spans="1:3">
      <c r="A7" s="4" t="s">
        <v>109</v>
      </c>
      <c r="B7" s="5" t="n">
        <v>3900</v>
      </c>
      <c r="C7" s="5" t="n">
        <v>4361</v>
      </c>
    </row>
    <row r="8" spans="1:3">
      <c r="A8" s="4" t="s">
        <v>110</v>
      </c>
      <c r="B8" s="5" t="n">
        <v>8764</v>
      </c>
      <c r="C8" s="5" t="n">
        <v>8715</v>
      </c>
    </row>
    <row r="9" spans="1:3">
      <c r="A9" s="4" t="s">
        <v>111</v>
      </c>
      <c r="B9" s="5" t="n">
        <v>-13982</v>
      </c>
      <c r="C9" s="5" t="n">
        <v>0</v>
      </c>
    </row>
    <row r="10" spans="1:3">
      <c r="A10" s="4" t="s">
        <v>112</v>
      </c>
      <c r="B10" s="5" t="n">
        <v>-233</v>
      </c>
      <c r="C10" s="5" t="n">
        <v>-26394</v>
      </c>
    </row>
    <row r="11" spans="1:3">
      <c r="A11" s="4" t="s">
        <v>41</v>
      </c>
      <c r="B11" s="5" t="n">
        <v>-7489</v>
      </c>
      <c r="C11" s="5" t="n">
        <v>-10358</v>
      </c>
    </row>
    <row r="12" spans="1:3">
      <c r="A12" s="4" t="s">
        <v>113</v>
      </c>
      <c r="B12" s="5" t="n">
        <v>0</v>
      </c>
      <c r="C12" s="5" t="n">
        <v>1728</v>
      </c>
    </row>
    <row r="13" spans="1:3">
      <c r="A13" s="4" t="s">
        <v>114</v>
      </c>
      <c r="B13" s="5" t="n">
        <v>20</v>
      </c>
      <c r="C13" s="5" t="n">
        <v>103</v>
      </c>
    </row>
    <row r="14" spans="1:3">
      <c r="A14" s="3" t="s">
        <v>115</v>
      </c>
    </row>
    <row r="15" spans="1:3">
      <c r="A15" s="4" t="s">
        <v>116</v>
      </c>
      <c r="B15" s="5" t="n">
        <v>14267</v>
      </c>
      <c r="C15" s="5" t="n">
        <v>30722</v>
      </c>
    </row>
    <row r="16" spans="1:3">
      <c r="A16" s="4" t="s">
        <v>72</v>
      </c>
      <c r="B16" s="5" t="n">
        <v>411</v>
      </c>
      <c r="C16" s="5" t="n">
        <v>-4464</v>
      </c>
    </row>
    <row r="17" spans="1:3">
      <c r="A17" s="4" t="s">
        <v>73</v>
      </c>
      <c r="B17" s="5" t="n">
        <v>143246</v>
      </c>
      <c r="C17" s="5" t="n">
        <v>51676</v>
      </c>
    </row>
    <row r="18" spans="1:3">
      <c r="A18" s="4" t="s">
        <v>75</v>
      </c>
      <c r="B18" s="5" t="n">
        <v>-5266</v>
      </c>
      <c r="C18" s="5" t="n">
        <v>26253</v>
      </c>
    </row>
    <row r="19" spans="1:3">
      <c r="A19" s="4" t="s">
        <v>89</v>
      </c>
      <c r="B19" s="5" t="n">
        <v>-71100</v>
      </c>
      <c r="C19" s="5" t="n">
        <v>-53814</v>
      </c>
    </row>
    <row r="20" spans="1:3">
      <c r="A20" s="4" t="s">
        <v>91</v>
      </c>
      <c r="B20" s="5" t="n">
        <v>-32650</v>
      </c>
      <c r="C20" s="5" t="n">
        <v>-24412</v>
      </c>
    </row>
    <row r="21" spans="1:3">
      <c r="A21" s="4" t="s">
        <v>117</v>
      </c>
      <c r="B21" s="5" t="n">
        <v>15073</v>
      </c>
      <c r="C21" s="5" t="n">
        <v>-2869</v>
      </c>
    </row>
    <row r="22" spans="1:3">
      <c r="A22" s="4" t="s">
        <v>118</v>
      </c>
      <c r="B22" s="5" t="n">
        <v>236191</v>
      </c>
      <c r="C22" s="5" t="n">
        <v>193044</v>
      </c>
    </row>
    <row r="23" spans="1:3">
      <c r="A23" s="3" t="s">
        <v>119</v>
      </c>
    </row>
    <row r="24" spans="1:3">
      <c r="A24" s="4" t="s">
        <v>120</v>
      </c>
      <c r="B24" s="5" t="n">
        <v>-116916</v>
      </c>
      <c r="C24" s="5" t="n">
        <v>-98252</v>
      </c>
    </row>
    <row r="25" spans="1:3">
      <c r="A25" s="4" t="s">
        <v>121</v>
      </c>
      <c r="B25" s="5" t="n">
        <v>0</v>
      </c>
      <c r="C25" s="5" t="n">
        <v>-1150000</v>
      </c>
    </row>
    <row r="26" spans="1:3">
      <c r="A26" s="4" t="s">
        <v>122</v>
      </c>
      <c r="B26" s="5" t="n">
        <v>19238</v>
      </c>
      <c r="C26" s="5" t="n">
        <v>672</v>
      </c>
    </row>
    <row r="27" spans="1:3">
      <c r="A27" s="4" t="s">
        <v>123</v>
      </c>
      <c r="B27" s="5" t="n">
        <v>895</v>
      </c>
      <c r="C27" s="5" t="n">
        <v>0</v>
      </c>
    </row>
    <row r="28" spans="1:3">
      <c r="A28" s="4" t="s">
        <v>124</v>
      </c>
      <c r="B28" s="5" t="n">
        <v>7715</v>
      </c>
      <c r="C28" s="5" t="n">
        <v>402</v>
      </c>
    </row>
    <row r="29" spans="1:3">
      <c r="A29" s="4" t="s">
        <v>125</v>
      </c>
      <c r="B29" s="5" t="n">
        <v>-89068</v>
      </c>
      <c r="C29" s="5" t="n">
        <v>-1247178</v>
      </c>
    </row>
    <row r="30" spans="1:3">
      <c r="A30" s="3" t="s">
        <v>126</v>
      </c>
    </row>
    <row r="31" spans="1:3">
      <c r="A31" s="4" t="s">
        <v>127</v>
      </c>
      <c r="B31" s="5" t="n">
        <v>262066</v>
      </c>
      <c r="C31" s="5" t="n">
        <v>3693</v>
      </c>
    </row>
    <row r="32" spans="1:3">
      <c r="A32" s="4" t="s">
        <v>128</v>
      </c>
      <c r="B32" s="5" t="n">
        <v>-6596</v>
      </c>
      <c r="C32" s="5" t="n">
        <v>-8175</v>
      </c>
    </row>
    <row r="33" spans="1:3">
      <c r="A33" s="4" t="s">
        <v>129</v>
      </c>
      <c r="B33" s="5" t="n">
        <v>394966</v>
      </c>
      <c r="C33" s="5" t="n">
        <v>0</v>
      </c>
    </row>
    <row r="34" spans="1:3">
      <c r="A34" s="4" t="s">
        <v>130</v>
      </c>
      <c r="B34" s="5" t="n">
        <v>-300000</v>
      </c>
      <c r="C34" s="5" t="n">
        <v>0</v>
      </c>
    </row>
    <row r="35" spans="1:3">
      <c r="A35" s="4" t="s">
        <v>131</v>
      </c>
      <c r="B35" s="5" t="n">
        <v>612600</v>
      </c>
      <c r="C35" s="5" t="n">
        <v>597290</v>
      </c>
    </row>
    <row r="36" spans="1:3">
      <c r="A36" s="4" t="s">
        <v>132</v>
      </c>
      <c r="B36" s="5" t="n">
        <v>-779300</v>
      </c>
      <c r="C36" s="5" t="n">
        <v>-255077</v>
      </c>
    </row>
    <row r="37" spans="1:3">
      <c r="A37" s="4" t="s">
        <v>133</v>
      </c>
      <c r="B37" s="5" t="n">
        <v>-137004</v>
      </c>
      <c r="C37" s="5" t="n">
        <v>258310</v>
      </c>
    </row>
    <row r="38" spans="1:3">
      <c r="A38" s="4" t="s">
        <v>134</v>
      </c>
      <c r="B38" s="5" t="n">
        <v>4400</v>
      </c>
      <c r="C38" s="5" t="n">
        <v>3600</v>
      </c>
    </row>
    <row r="39" spans="1:3">
      <c r="A39" s="4" t="s">
        <v>135</v>
      </c>
      <c r="B39" s="5" t="n">
        <v>-7759</v>
      </c>
      <c r="C39" s="5" t="n">
        <v>-6825</v>
      </c>
    </row>
    <row r="40" spans="1:3">
      <c r="A40" s="4" t="s">
        <v>136</v>
      </c>
      <c r="B40" s="5" t="n">
        <v>-186069</v>
      </c>
      <c r="C40" s="5" t="n">
        <v>-174149</v>
      </c>
    </row>
    <row r="41" spans="1:3">
      <c r="A41" s="4" t="s">
        <v>137</v>
      </c>
      <c r="B41" s="5" t="n">
        <v>-142696</v>
      </c>
      <c r="C41" s="5" t="n">
        <v>418667</v>
      </c>
    </row>
    <row r="42" spans="1:3">
      <c r="A42" s="4" t="s">
        <v>138</v>
      </c>
      <c r="B42" s="5" t="n">
        <v>4427</v>
      </c>
      <c r="C42" s="5" t="n">
        <v>-635467</v>
      </c>
    </row>
    <row r="43" spans="1:3">
      <c r="A43" s="4" t="s">
        <v>139</v>
      </c>
      <c r="B43" s="5" t="n">
        <v>2180</v>
      </c>
      <c r="C43" s="5" t="n">
        <v>640340</v>
      </c>
    </row>
    <row r="44" spans="1:3">
      <c r="A44" s="4" t="s">
        <v>140</v>
      </c>
      <c r="B44" s="7" t="n">
        <v>6607</v>
      </c>
      <c r="C44" s="7" t="n">
        <v>4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51"/>
    <col customWidth="1" max="3" min="3" width="21"/>
    <col customWidth="1" max="4" min="4" width="14"/>
  </cols>
  <sheetData>
    <row r="1" spans="1:4">
      <c r="A1" s="1" t="s">
        <v>576</v>
      </c>
      <c r="B1" s="2" t="s">
        <v>1</v>
      </c>
    </row>
    <row r="2" spans="1:4">
      <c r="B2" s="2" t="s">
        <v>577</v>
      </c>
      <c r="C2" s="2" t="s">
        <v>266</v>
      </c>
      <c r="D2" s="2" t="s">
        <v>267</v>
      </c>
    </row>
    <row r="3" spans="1:4">
      <c r="A3" s="3" t="s">
        <v>578</v>
      </c>
    </row>
    <row r="4" spans="1:4">
      <c r="A4" s="4" t="s">
        <v>579</v>
      </c>
      <c r="B4" s="5" t="n">
        <v>3</v>
      </c>
    </row>
    <row r="5" spans="1:4">
      <c r="A5" s="4" t="s">
        <v>580</v>
      </c>
      <c r="B5" s="7" t="n">
        <v>64138</v>
      </c>
      <c r="C5" s="7" t="n">
        <v>65488</v>
      </c>
    </row>
    <row r="6" spans="1:4">
      <c r="A6" s="4" t="s">
        <v>581</v>
      </c>
    </row>
    <row r="7" spans="1:4">
      <c r="A7" s="3" t="s">
        <v>578</v>
      </c>
    </row>
    <row r="8" spans="1:4">
      <c r="A8" s="4" t="s">
        <v>582</v>
      </c>
      <c r="B8" s="5" t="n">
        <v>3</v>
      </c>
    </row>
    <row r="9" spans="1:4">
      <c r="A9" s="4" t="s">
        <v>583</v>
      </c>
    </row>
    <row r="10" spans="1:4">
      <c r="A10" s="3" t="s">
        <v>578</v>
      </c>
    </row>
    <row r="11" spans="1:4">
      <c r="A11" s="4" t="s">
        <v>584</v>
      </c>
      <c r="B11" s="5" t="n">
        <v>22</v>
      </c>
    </row>
    <row r="12" spans="1:4">
      <c r="A12" s="4" t="s">
        <v>585</v>
      </c>
    </row>
    <row r="13" spans="1:4">
      <c r="A13" s="3" t="s">
        <v>578</v>
      </c>
    </row>
    <row r="14" spans="1:4">
      <c r="A14" s="4" t="s">
        <v>584</v>
      </c>
      <c r="B14" s="5" t="n">
        <v>3</v>
      </c>
    </row>
    <row r="15" spans="1:4">
      <c r="A15" s="4" t="s">
        <v>586</v>
      </c>
    </row>
    <row r="16" spans="1:4">
      <c r="A16" s="3" t="s">
        <v>578</v>
      </c>
    </row>
    <row r="17" spans="1:4">
      <c r="A17" s="4" t="s">
        <v>587</v>
      </c>
      <c r="B17" s="5" t="n">
        <v>2</v>
      </c>
    </row>
    <row r="18" spans="1:4">
      <c r="A18" s="4" t="s">
        <v>588</v>
      </c>
    </row>
    <row r="19" spans="1:4">
      <c r="A19" s="3" t="s">
        <v>578</v>
      </c>
    </row>
    <row r="20" spans="1:4">
      <c r="A20" s="4" t="s">
        <v>273</v>
      </c>
      <c r="B20" s="4" t="s">
        <v>356</v>
      </c>
    </row>
    <row r="21" spans="1:4">
      <c r="A21" s="4" t="s">
        <v>580</v>
      </c>
      <c r="B21" s="7" t="n">
        <v>17800</v>
      </c>
      <c r="C21" s="7" t="n">
        <v>17500</v>
      </c>
    </row>
    <row r="22" spans="1:4">
      <c r="A22" s="4" t="s">
        <v>312</v>
      </c>
    </row>
    <row r="23" spans="1:4">
      <c r="A23" s="3" t="s">
        <v>578</v>
      </c>
    </row>
    <row r="24" spans="1:4">
      <c r="A24" s="4" t="s">
        <v>273</v>
      </c>
      <c r="D24" s="4" t="s">
        <v>2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9</v>
      </c>
      <c r="B1" s="2" t="s">
        <v>1</v>
      </c>
    </row>
    <row r="2" spans="1:3">
      <c r="B2" s="2" t="s">
        <v>2</v>
      </c>
      <c r="C2" s="2" t="s">
        <v>27</v>
      </c>
    </row>
    <row r="3" spans="1:3">
      <c r="A3" s="3" t="s">
        <v>28</v>
      </c>
    </row>
    <row r="4" spans="1:3">
      <c r="A4" s="4" t="s">
        <v>590</v>
      </c>
      <c r="B4" s="7" t="n">
        <v>980262</v>
      </c>
      <c r="C4" s="7" t="n">
        <v>794515</v>
      </c>
    </row>
    <row r="5" spans="1:3">
      <c r="A5" s="4" t="s">
        <v>591</v>
      </c>
      <c r="B5" s="5" t="n">
        <v>50823</v>
      </c>
      <c r="C5" s="5" t="n">
        <v>49758</v>
      </c>
    </row>
    <row r="6" spans="1:3">
      <c r="A6" s="4" t="s">
        <v>592</v>
      </c>
      <c r="B6" s="5" t="n">
        <v>152020</v>
      </c>
      <c r="C6" s="5" t="n">
        <v>125000</v>
      </c>
    </row>
    <row r="7" spans="1:3">
      <c r="A7" s="4" t="s">
        <v>31</v>
      </c>
      <c r="B7" s="5" t="n">
        <v>1183105</v>
      </c>
      <c r="C7" s="5" t="n">
        <v>969273</v>
      </c>
    </row>
    <row r="8" spans="1:3">
      <c r="A8" s="4" t="s">
        <v>593</v>
      </c>
    </row>
    <row r="9" spans="1:3">
      <c r="A9" s="3" t="s">
        <v>28</v>
      </c>
    </row>
    <row r="10" spans="1:3">
      <c r="A10" s="4" t="s">
        <v>31</v>
      </c>
      <c r="B10" s="5" t="n">
        <v>1122220</v>
      </c>
      <c r="C10" s="5" t="n">
        <v>887862</v>
      </c>
    </row>
    <row r="11" spans="1:3">
      <c r="A11" s="4" t="s">
        <v>594</v>
      </c>
    </row>
    <row r="12" spans="1:3">
      <c r="A12" s="3" t="s">
        <v>28</v>
      </c>
    </row>
    <row r="13" spans="1:3">
      <c r="A13" s="4" t="s">
        <v>31</v>
      </c>
      <c r="B13" s="5" t="n">
        <v>60885</v>
      </c>
      <c r="C13" s="5" t="n">
        <v>81411</v>
      </c>
    </row>
    <row r="14" spans="1:3">
      <c r="A14" s="4" t="s">
        <v>581</v>
      </c>
    </row>
    <row r="15" spans="1:3">
      <c r="A15" s="3" t="s">
        <v>28</v>
      </c>
    </row>
    <row r="16" spans="1:3">
      <c r="A16" s="4" t="s">
        <v>590</v>
      </c>
      <c r="B16" s="5" t="n">
        <v>249535</v>
      </c>
      <c r="C16" s="5" t="n">
        <v>238514</v>
      </c>
    </row>
    <row r="17" spans="1:3">
      <c r="A17" s="4" t="s">
        <v>591</v>
      </c>
      <c r="B17" s="5" t="n">
        <v>7990</v>
      </c>
      <c r="C17" s="5" t="n">
        <v>11127</v>
      </c>
    </row>
    <row r="18" spans="1:3">
      <c r="A18" s="4" t="s">
        <v>592</v>
      </c>
      <c r="B18" s="5" t="n">
        <v>-2090</v>
      </c>
      <c r="C18" s="5" t="n">
        <v>3871</v>
      </c>
    </row>
    <row r="19" spans="1:3">
      <c r="A19" s="4" t="s">
        <v>31</v>
      </c>
      <c r="B19" s="5" t="n">
        <v>255435</v>
      </c>
      <c r="C19" s="5" t="n">
        <v>253512</v>
      </c>
    </row>
    <row r="20" spans="1:3">
      <c r="A20" s="4" t="s">
        <v>583</v>
      </c>
    </row>
    <row r="21" spans="1:3">
      <c r="A21" s="3" t="s">
        <v>28</v>
      </c>
    </row>
    <row r="22" spans="1:3">
      <c r="A22" s="4" t="s">
        <v>590</v>
      </c>
      <c r="B22" s="5" t="n">
        <v>101252</v>
      </c>
      <c r="C22" s="5" t="n">
        <v>125845</v>
      </c>
    </row>
    <row r="23" spans="1:3">
      <c r="A23" s="4" t="s">
        <v>591</v>
      </c>
      <c r="B23" s="5" t="n">
        <v>42833</v>
      </c>
      <c r="C23" s="5" t="n">
        <v>38631</v>
      </c>
    </row>
    <row r="24" spans="1:3">
      <c r="A24" s="4" t="s">
        <v>592</v>
      </c>
      <c r="B24" s="5" t="n">
        <v>0</v>
      </c>
      <c r="C24" s="5" t="n">
        <v>0</v>
      </c>
    </row>
    <row r="25" spans="1:3">
      <c r="A25" s="4" t="s">
        <v>31</v>
      </c>
      <c r="B25" s="5" t="n">
        <v>144085</v>
      </c>
      <c r="C25" s="5" t="n">
        <v>164476</v>
      </c>
    </row>
    <row r="26" spans="1:3">
      <c r="A26" s="4" t="s">
        <v>585</v>
      </c>
    </row>
    <row r="27" spans="1:3">
      <c r="A27" s="3" t="s">
        <v>28</v>
      </c>
    </row>
    <row r="28" spans="1:3">
      <c r="A28" s="4" t="s">
        <v>590</v>
      </c>
      <c r="B28" s="5" t="n">
        <v>646408</v>
      </c>
      <c r="C28" s="5" t="n">
        <v>446126</v>
      </c>
    </row>
    <row r="29" spans="1:3">
      <c r="A29" s="4" t="s">
        <v>591</v>
      </c>
      <c r="B29" s="5" t="n">
        <v>0</v>
      </c>
      <c r="C29" s="5" t="n">
        <v>0</v>
      </c>
    </row>
    <row r="30" spans="1:3">
      <c r="A30" s="4" t="s">
        <v>592</v>
      </c>
      <c r="B30" s="5" t="n">
        <v>152020</v>
      </c>
      <c r="C30" s="5" t="n">
        <v>125000</v>
      </c>
    </row>
    <row r="31" spans="1:3">
      <c r="A31" s="4" t="s">
        <v>31</v>
      </c>
      <c r="B31" s="5" t="n">
        <v>798428</v>
      </c>
      <c r="C31" s="5" t="n">
        <v>571126</v>
      </c>
    </row>
    <row r="32" spans="1:3">
      <c r="A32" s="4" t="s">
        <v>595</v>
      </c>
    </row>
    <row r="33" spans="1:3">
      <c r="A33" s="3" t="s">
        <v>28</v>
      </c>
    </row>
    <row r="34" spans="1:3">
      <c r="A34" s="4" t="s">
        <v>590</v>
      </c>
      <c r="B34" s="5" t="n">
        <v>-16933</v>
      </c>
      <c r="C34" s="5" t="n">
        <v>-15970</v>
      </c>
    </row>
    <row r="35" spans="1:3">
      <c r="A35" s="4" t="s">
        <v>591</v>
      </c>
      <c r="B35" s="5" t="n">
        <v>0</v>
      </c>
      <c r="C35" s="5" t="n">
        <v>0</v>
      </c>
    </row>
    <row r="36" spans="1:3">
      <c r="A36" s="4" t="s">
        <v>592</v>
      </c>
      <c r="B36" s="5" t="n">
        <v>2090</v>
      </c>
      <c r="C36" s="5" t="n">
        <v>-3871</v>
      </c>
    </row>
    <row r="37" spans="1:3">
      <c r="A37" s="4" t="s">
        <v>31</v>
      </c>
      <c r="B37" s="5" t="n">
        <v>-14843</v>
      </c>
      <c r="C37" s="5" t="n">
        <v>-19841</v>
      </c>
    </row>
    <row r="38" spans="1:3">
      <c r="A38" s="4" t="s">
        <v>596</v>
      </c>
    </row>
    <row r="39" spans="1:3">
      <c r="A39" s="3" t="s">
        <v>28</v>
      </c>
    </row>
    <row r="40" spans="1:3">
      <c r="A40" s="4" t="s">
        <v>590</v>
      </c>
      <c r="B40" s="5" t="n">
        <v>117831</v>
      </c>
      <c r="C40" s="5" t="n">
        <v>112954</v>
      </c>
    </row>
    <row r="41" spans="1:3">
      <c r="A41" s="4" t="s">
        <v>597</v>
      </c>
    </row>
    <row r="42" spans="1:3">
      <c r="A42" s="3" t="s">
        <v>28</v>
      </c>
    </row>
    <row r="43" spans="1:3">
      <c r="A43" s="4" t="s">
        <v>590</v>
      </c>
      <c r="B43" s="5" t="n">
        <v>121470</v>
      </c>
      <c r="C43" s="5" t="n">
        <v>115937</v>
      </c>
    </row>
    <row r="44" spans="1:3">
      <c r="A44" s="4" t="s">
        <v>598</v>
      </c>
    </row>
    <row r="45" spans="1:3">
      <c r="A45" s="3" t="s">
        <v>28</v>
      </c>
    </row>
    <row r="46" spans="1:3">
      <c r="A46" s="4" t="s">
        <v>590</v>
      </c>
      <c r="B46" s="5" t="n">
        <v>0</v>
      </c>
      <c r="C46" s="5" t="n">
        <v>0</v>
      </c>
    </row>
    <row r="47" spans="1:3">
      <c r="A47" s="4" t="s">
        <v>599</v>
      </c>
    </row>
    <row r="48" spans="1:3">
      <c r="A48" s="3" t="s">
        <v>28</v>
      </c>
    </row>
    <row r="49" spans="1:3">
      <c r="A49" s="4" t="s">
        <v>590</v>
      </c>
      <c r="B49" s="5" t="n">
        <v>0</v>
      </c>
      <c r="C49" s="5" t="n">
        <v>0</v>
      </c>
    </row>
    <row r="50" spans="1:3">
      <c r="A50" s="4" t="s">
        <v>600</v>
      </c>
    </row>
    <row r="51" spans="1:3">
      <c r="A51" s="3" t="s">
        <v>28</v>
      </c>
    </row>
    <row r="52" spans="1:3">
      <c r="A52" s="4" t="s">
        <v>590</v>
      </c>
      <c r="B52" s="5" t="n">
        <v>-3639</v>
      </c>
      <c r="C52" s="5" t="n">
        <v>-2983</v>
      </c>
    </row>
    <row r="53" spans="1:3">
      <c r="A53" s="4" t="s">
        <v>601</v>
      </c>
    </row>
    <row r="54" spans="1:3">
      <c r="A54" s="3" t="s">
        <v>28</v>
      </c>
    </row>
    <row r="55" spans="1:3">
      <c r="A55" s="4" t="s">
        <v>590</v>
      </c>
      <c r="B55" s="5" t="n">
        <v>208601</v>
      </c>
      <c r="C55" s="5" t="n">
        <v>227739</v>
      </c>
    </row>
    <row r="56" spans="1:3">
      <c r="A56" s="4" t="s">
        <v>602</v>
      </c>
    </row>
    <row r="57" spans="1:3">
      <c r="A57" s="3" t="s">
        <v>28</v>
      </c>
    </row>
    <row r="58" spans="1:3">
      <c r="A58" s="4" t="s">
        <v>590</v>
      </c>
      <c r="B58" s="5" t="n">
        <v>115976</v>
      </c>
      <c r="C58" s="5" t="n">
        <v>109586</v>
      </c>
    </row>
    <row r="59" spans="1:3">
      <c r="A59" s="4" t="s">
        <v>603</v>
      </c>
    </row>
    <row r="60" spans="1:3">
      <c r="A60" s="3" t="s">
        <v>28</v>
      </c>
    </row>
    <row r="61" spans="1:3">
      <c r="A61" s="4" t="s">
        <v>590</v>
      </c>
      <c r="B61" s="5" t="n">
        <v>101218</v>
      </c>
      <c r="C61" s="5" t="n">
        <v>125732</v>
      </c>
    </row>
    <row r="62" spans="1:3">
      <c r="A62" s="4" t="s">
        <v>604</v>
      </c>
    </row>
    <row r="63" spans="1:3">
      <c r="A63" s="3" t="s">
        <v>28</v>
      </c>
    </row>
    <row r="64" spans="1:3">
      <c r="A64" s="4" t="s">
        <v>590</v>
      </c>
      <c r="B64" s="5" t="n">
        <v>0</v>
      </c>
      <c r="C64" s="5" t="n">
        <v>0</v>
      </c>
    </row>
    <row r="65" spans="1:3">
      <c r="A65" s="4" t="s">
        <v>605</v>
      </c>
    </row>
    <row r="66" spans="1:3">
      <c r="A66" s="3" t="s">
        <v>28</v>
      </c>
    </row>
    <row r="67" spans="1:3">
      <c r="A67" s="4" t="s">
        <v>590</v>
      </c>
      <c r="B67" s="5" t="n">
        <v>-8593</v>
      </c>
      <c r="C67" s="5" t="n">
        <v>-7579</v>
      </c>
    </row>
    <row r="68" spans="1:3">
      <c r="A68" s="4" t="s">
        <v>29</v>
      </c>
    </row>
    <row r="69" spans="1:3">
      <c r="A69" s="3" t="s">
        <v>28</v>
      </c>
    </row>
    <row r="70" spans="1:3">
      <c r="A70" s="4" t="s">
        <v>590</v>
      </c>
      <c r="B70" s="5" t="n">
        <v>640167</v>
      </c>
      <c r="C70" s="5" t="n">
        <v>440420</v>
      </c>
    </row>
    <row r="71" spans="1:3">
      <c r="A71" s="4" t="s">
        <v>606</v>
      </c>
    </row>
    <row r="72" spans="1:3">
      <c r="A72" s="3" t="s">
        <v>28</v>
      </c>
    </row>
    <row r="73" spans="1:3">
      <c r="A73" s="4" t="s">
        <v>590</v>
      </c>
      <c r="B73" s="5" t="n">
        <v>0</v>
      </c>
      <c r="C73" s="5" t="n">
        <v>0</v>
      </c>
    </row>
    <row r="74" spans="1:3">
      <c r="A74" s="4" t="s">
        <v>607</v>
      </c>
    </row>
    <row r="75" spans="1:3">
      <c r="A75" s="3" t="s">
        <v>28</v>
      </c>
    </row>
    <row r="76" spans="1:3">
      <c r="A76" s="4" t="s">
        <v>590</v>
      </c>
      <c r="B76" s="5" t="n">
        <v>13</v>
      </c>
      <c r="C76" s="5" t="n">
        <v>11</v>
      </c>
    </row>
    <row r="77" spans="1:3">
      <c r="A77" s="4" t="s">
        <v>608</v>
      </c>
    </row>
    <row r="78" spans="1:3">
      <c r="A78" s="3" t="s">
        <v>28</v>
      </c>
    </row>
    <row r="79" spans="1:3">
      <c r="A79" s="4" t="s">
        <v>590</v>
      </c>
      <c r="B79" s="5" t="n">
        <v>643508</v>
      </c>
      <c r="C79" s="5" t="n">
        <v>444134</v>
      </c>
    </row>
    <row r="80" spans="1:3">
      <c r="A80" s="4" t="s">
        <v>609</v>
      </c>
    </row>
    <row r="81" spans="1:3">
      <c r="A81" s="3" t="s">
        <v>28</v>
      </c>
    </row>
    <row r="82" spans="1:3">
      <c r="A82" s="4" t="s">
        <v>590</v>
      </c>
      <c r="B82" s="5" t="n">
        <v>-3354</v>
      </c>
      <c r="C82" s="5" t="n">
        <v>-3725</v>
      </c>
    </row>
    <row r="83" spans="1:3">
      <c r="A83" s="4" t="s">
        <v>610</v>
      </c>
    </row>
    <row r="84" spans="1:3">
      <c r="A84" s="3" t="s">
        <v>28</v>
      </c>
    </row>
    <row r="85" spans="1:3">
      <c r="A85" s="4" t="s">
        <v>590</v>
      </c>
      <c r="B85" s="5" t="n">
        <v>13663</v>
      </c>
      <c r="C85" s="5" t="n">
        <v>13402</v>
      </c>
    </row>
    <row r="86" spans="1:3">
      <c r="A86" s="4" t="s">
        <v>611</v>
      </c>
    </row>
    <row r="87" spans="1:3">
      <c r="A87" s="3" t="s">
        <v>28</v>
      </c>
    </row>
    <row r="88" spans="1:3">
      <c r="A88" s="4" t="s">
        <v>590</v>
      </c>
      <c r="B88" s="5" t="n">
        <v>12089</v>
      </c>
      <c r="C88" s="5" t="n">
        <v>12991</v>
      </c>
    </row>
    <row r="89" spans="1:3">
      <c r="A89" s="4" t="s">
        <v>612</v>
      </c>
    </row>
    <row r="90" spans="1:3">
      <c r="A90" s="3" t="s">
        <v>28</v>
      </c>
    </row>
    <row r="91" spans="1:3">
      <c r="A91" s="4" t="s">
        <v>590</v>
      </c>
      <c r="B91" s="5" t="n">
        <v>21</v>
      </c>
      <c r="C91" s="5" t="n">
        <v>102</v>
      </c>
    </row>
    <row r="92" spans="1:3">
      <c r="A92" s="4" t="s">
        <v>613</v>
      </c>
    </row>
    <row r="93" spans="1:3">
      <c r="A93" s="3" t="s">
        <v>28</v>
      </c>
    </row>
    <row r="94" spans="1:3">
      <c r="A94" s="4" t="s">
        <v>590</v>
      </c>
      <c r="B94" s="5" t="n">
        <v>2900</v>
      </c>
      <c r="C94" s="5" t="n">
        <v>1992</v>
      </c>
    </row>
    <row r="95" spans="1:3">
      <c r="A95" s="4" t="s">
        <v>614</v>
      </c>
    </row>
    <row r="96" spans="1:3">
      <c r="A96" s="3" t="s">
        <v>28</v>
      </c>
    </row>
    <row r="97" spans="1:3">
      <c r="A97" s="4" t="s">
        <v>590</v>
      </c>
      <c r="B97" s="7" t="n">
        <v>-1347</v>
      </c>
      <c r="C97" s="7" t="n">
        <v>-1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7</v>
      </c>
    </row>
    <row r="3" spans="1:3">
      <c r="A3" s="3" t="s">
        <v>616</v>
      </c>
    </row>
    <row r="4" spans="1:3">
      <c r="A4" s="4" t="s">
        <v>47</v>
      </c>
      <c r="B4" s="7" t="n">
        <v>117092</v>
      </c>
      <c r="C4" s="7" t="n">
        <v>126309</v>
      </c>
    </row>
    <row r="5" spans="1:3">
      <c r="A5" s="4" t="s">
        <v>48</v>
      </c>
      <c r="B5" s="5" t="n">
        <v>-4719</v>
      </c>
      <c r="C5" s="5" t="n">
        <v>-2733</v>
      </c>
    </row>
    <row r="6" spans="1:3">
      <c r="A6" s="4" t="s">
        <v>49</v>
      </c>
      <c r="B6" s="5" t="n">
        <v>112373</v>
      </c>
      <c r="C6" s="5" t="n">
        <v>123576</v>
      </c>
    </row>
    <row r="7" spans="1:3">
      <c r="A7" s="4" t="s">
        <v>617</v>
      </c>
      <c r="B7" s="5" t="n">
        <v>59105</v>
      </c>
      <c r="C7" s="5" t="n">
        <v>55885</v>
      </c>
    </row>
    <row r="8" spans="1:3">
      <c r="A8" s="4" t="s">
        <v>46</v>
      </c>
      <c r="B8" s="5" t="n">
        <v>490</v>
      </c>
      <c r="C8" s="5" t="n">
        <v>222</v>
      </c>
    </row>
    <row r="9" spans="1:3">
      <c r="A9" s="4" t="s">
        <v>35</v>
      </c>
      <c r="B9" s="5" t="n">
        <v>64138</v>
      </c>
      <c r="C9" s="5" t="n">
        <v>65488</v>
      </c>
    </row>
    <row r="10" spans="1:3">
      <c r="A10" s="4" t="s">
        <v>618</v>
      </c>
      <c r="B10" s="5" t="n">
        <v>-7489</v>
      </c>
      <c r="C10" s="5" t="n">
        <v>-10358</v>
      </c>
    </row>
    <row r="11" spans="1:3">
      <c r="A11" s="4" t="s">
        <v>619</v>
      </c>
      <c r="B11" s="5" t="n">
        <v>261724</v>
      </c>
      <c r="C11" s="5" t="n">
        <v>277509</v>
      </c>
    </row>
    <row r="12" spans="1:3">
      <c r="A12" s="4" t="s">
        <v>620</v>
      </c>
    </row>
    <row r="13" spans="1:3">
      <c r="A13" s="3" t="s">
        <v>616</v>
      </c>
    </row>
    <row r="14" spans="1:3">
      <c r="A14" s="4" t="s">
        <v>110</v>
      </c>
      <c r="B14" s="5" t="n">
        <v>8690</v>
      </c>
      <c r="C14" s="5" t="n">
        <v>8678</v>
      </c>
    </row>
    <row r="15" spans="1:3">
      <c r="A15" s="4" t="s">
        <v>621</v>
      </c>
      <c r="B15" s="5" t="n">
        <v>282</v>
      </c>
      <c r="C15" s="5" t="n">
        <v>1029</v>
      </c>
    </row>
    <row r="16" spans="1:3">
      <c r="A16" s="4" t="s">
        <v>622</v>
      </c>
      <c r="B16" s="5" t="n">
        <v>581</v>
      </c>
      <c r="C16" s="5" t="n">
        <v>2403</v>
      </c>
    </row>
    <row r="17" spans="1:3">
      <c r="A17" s="4" t="s">
        <v>623</v>
      </c>
      <c r="B17" s="5" t="n">
        <v>34540</v>
      </c>
      <c r="C17" s="5" t="n">
        <v>28617</v>
      </c>
    </row>
    <row r="18" spans="1:3">
      <c r="A18" s="4" t="s">
        <v>624</v>
      </c>
      <c r="B18" s="5" t="n">
        <v>-14085</v>
      </c>
      <c r="C18" s="5" t="n">
        <v>0</v>
      </c>
    </row>
    <row r="19" spans="1:3">
      <c r="A19" s="4" t="s">
        <v>625</v>
      </c>
    </row>
    <row r="20" spans="1:3">
      <c r="A20" s="3" t="s">
        <v>616</v>
      </c>
    </row>
    <row r="21" spans="1:3">
      <c r="A21" s="4" t="s">
        <v>618</v>
      </c>
      <c r="B21" s="5" t="n">
        <v>-4390</v>
      </c>
      <c r="C21" s="5" t="n">
        <v>-8389</v>
      </c>
    </row>
    <row r="22" spans="1:3">
      <c r="A22" s="4" t="s">
        <v>581</v>
      </c>
    </row>
    <row r="23" spans="1:3">
      <c r="A23" s="3" t="s">
        <v>616</v>
      </c>
    </row>
    <row r="24" spans="1:3">
      <c r="A24" s="4" t="s">
        <v>619</v>
      </c>
      <c r="B24" s="5" t="n">
        <v>140651</v>
      </c>
      <c r="C24" s="5" t="n">
        <v>139443</v>
      </c>
    </row>
    <row r="25" spans="1:3">
      <c r="A25" s="4" t="s">
        <v>583</v>
      </c>
    </row>
    <row r="26" spans="1:3">
      <c r="A26" s="3" t="s">
        <v>616</v>
      </c>
    </row>
    <row r="27" spans="1:3">
      <c r="A27" s="4" t="s">
        <v>619</v>
      </c>
      <c r="B27" s="5" t="n">
        <v>117418</v>
      </c>
      <c r="C27" s="5" t="n">
        <v>130631</v>
      </c>
    </row>
    <row r="28" spans="1:3">
      <c r="A28" s="4" t="s">
        <v>349</v>
      </c>
    </row>
    <row r="29" spans="1:3">
      <c r="A29" s="3" t="s">
        <v>616</v>
      </c>
    </row>
    <row r="30" spans="1:3">
      <c r="A30" s="4" t="s">
        <v>618</v>
      </c>
      <c r="B30" s="5" t="n">
        <v>-4390</v>
      </c>
      <c r="C30" s="5" t="n">
        <v>-8389</v>
      </c>
    </row>
    <row r="31" spans="1:3">
      <c r="A31" s="4" t="s">
        <v>585</v>
      </c>
    </row>
    <row r="32" spans="1:3">
      <c r="A32" s="3" t="s">
        <v>616</v>
      </c>
    </row>
    <row r="33" spans="1:3">
      <c r="A33" s="4" t="s">
        <v>619</v>
      </c>
      <c r="B33" s="7" t="n">
        <v>3655</v>
      </c>
      <c r="C33" s="7" t="n">
        <v>7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6</v>
      </c>
      <c r="B1" s="2" t="s">
        <v>1</v>
      </c>
    </row>
    <row r="2" spans="1:3">
      <c r="B2" s="2" t="s">
        <v>2</v>
      </c>
      <c r="C2" s="2" t="s">
        <v>27</v>
      </c>
    </row>
    <row r="3" spans="1:3">
      <c r="A3" s="3" t="s">
        <v>203</v>
      </c>
    </row>
    <row r="4" spans="1:3">
      <c r="A4" s="4" t="s">
        <v>627</v>
      </c>
      <c r="B4" s="7" t="n">
        <v>52329</v>
      </c>
      <c r="C4" s="7" t="n">
        <v>54539</v>
      </c>
    </row>
    <row r="5" spans="1:3">
      <c r="A5" s="4" t="s">
        <v>628</v>
      </c>
      <c r="B5" s="5" t="n">
        <v>159</v>
      </c>
      <c r="C5" s="5" t="n">
        <v>180</v>
      </c>
    </row>
    <row r="6" spans="1:3">
      <c r="A6" s="4" t="s">
        <v>629</v>
      </c>
      <c r="B6" s="5" t="n">
        <v>1788</v>
      </c>
      <c r="C6" s="5" t="n">
        <v>1029</v>
      </c>
    </row>
    <row r="7" spans="1:3">
      <c r="A7" s="4" t="s">
        <v>630</v>
      </c>
      <c r="B7" s="7" t="n">
        <v>64700</v>
      </c>
      <c r="C7" s="7" t="n">
        <v>49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7"/>
    <col customWidth="1" max="6" min="6" width="30"/>
  </cols>
  <sheetData>
    <row r="1" spans="1:6">
      <c r="A1" s="1" t="s">
        <v>141</v>
      </c>
      <c r="B1" s="2" t="s">
        <v>142</v>
      </c>
      <c r="C1" s="2" t="s">
        <v>143</v>
      </c>
      <c r="D1" s="2" t="s">
        <v>144</v>
      </c>
      <c r="E1" s="2" t="s">
        <v>145</v>
      </c>
      <c r="F1" s="2" t="s">
        <v>146</v>
      </c>
    </row>
    <row r="2" spans="1:6">
      <c r="A2" s="4" t="s">
        <v>147</v>
      </c>
      <c r="B2" s="7" t="n">
        <v>4698423</v>
      </c>
      <c r="C2" s="7" t="n">
        <v>-25593</v>
      </c>
      <c r="D2" s="7" t="n">
        <v>286700</v>
      </c>
      <c r="E2" s="7" t="n">
        <v>4437316</v>
      </c>
      <c r="F2" s="7" t="n">
        <v>0</v>
      </c>
    </row>
    <row r="3" spans="1:6">
      <c r="A3" s="3" t="s">
        <v>148</v>
      </c>
    </row>
    <row r="4" spans="1:6">
      <c r="A4" s="4" t="s">
        <v>47</v>
      </c>
      <c r="B4" s="5" t="n">
        <v>126309</v>
      </c>
      <c r="D4" s="5" t="n">
        <v>2733</v>
      </c>
      <c r="E4" s="5" t="n">
        <v>123576</v>
      </c>
    </row>
    <row r="5" spans="1:6">
      <c r="A5" s="4" t="s">
        <v>149</v>
      </c>
      <c r="B5" s="5" t="n">
        <v>-174149</v>
      </c>
      <c r="D5" s="5" t="n">
        <v>737</v>
      </c>
      <c r="E5" s="5" t="n">
        <v>-174886</v>
      </c>
    </row>
    <row r="6" spans="1:6">
      <c r="A6" s="4" t="s">
        <v>150</v>
      </c>
      <c r="B6" s="5" t="n">
        <v>3212</v>
      </c>
      <c r="E6" s="5" t="n">
        <v>3212</v>
      </c>
    </row>
    <row r="7" spans="1:6">
      <c r="A7" s="4" t="s">
        <v>151</v>
      </c>
      <c r="B7" s="5" t="n">
        <v>8715</v>
      </c>
      <c r="E7" s="5" t="n">
        <v>8715</v>
      </c>
    </row>
    <row r="8" spans="1:6">
      <c r="A8" s="4" t="s">
        <v>128</v>
      </c>
      <c r="B8" s="5" t="n">
        <v>-8175</v>
      </c>
      <c r="E8" s="5" t="n">
        <v>-8175</v>
      </c>
    </row>
    <row r="9" spans="1:6">
      <c r="A9" s="4" t="s">
        <v>152</v>
      </c>
      <c r="B9" s="5" t="n">
        <v>481</v>
      </c>
      <c r="E9" s="5" t="n">
        <v>481</v>
      </c>
    </row>
    <row r="10" spans="1:6">
      <c r="A10" s="4" t="s">
        <v>153</v>
      </c>
      <c r="B10" s="5" t="n">
        <v>-6825</v>
      </c>
      <c r="D10" s="5" t="n">
        <v>-6825</v>
      </c>
    </row>
    <row r="11" spans="1:6">
      <c r="A11" s="4" t="s">
        <v>134</v>
      </c>
      <c r="B11" s="5" t="n">
        <v>3600</v>
      </c>
      <c r="D11" s="5" t="n">
        <v>3600</v>
      </c>
    </row>
    <row r="12" spans="1:6">
      <c r="A12" s="4" t="s">
        <v>154</v>
      </c>
      <c r="B12" s="5" t="n">
        <v>9091</v>
      </c>
      <c r="C12" s="5" t="n">
        <v>9091</v>
      </c>
      <c r="E12" s="5" t="n">
        <v>0</v>
      </c>
    </row>
    <row r="13" spans="1:6">
      <c r="A13" s="4" t="s">
        <v>155</v>
      </c>
      <c r="B13" s="5" t="n">
        <v>-1193</v>
      </c>
      <c r="C13" s="5" t="n">
        <v>0</v>
      </c>
      <c r="E13" s="5" t="n">
        <v>-1193</v>
      </c>
    </row>
    <row r="14" spans="1:6">
      <c r="A14" s="4" t="s">
        <v>156</v>
      </c>
      <c r="D14" s="5" t="n">
        <v>17</v>
      </c>
      <c r="E14" s="5" t="n">
        <v>-17</v>
      </c>
    </row>
    <row r="15" spans="1:6">
      <c r="A15" s="4" t="s">
        <v>157</v>
      </c>
      <c r="B15" s="5" t="n">
        <v>4659489</v>
      </c>
      <c r="C15" s="5" t="n">
        <v>-16502</v>
      </c>
      <c r="D15" s="5" t="n">
        <v>286962</v>
      </c>
      <c r="E15" s="5" t="n">
        <v>4389029</v>
      </c>
      <c r="F15" s="5" t="n">
        <v>0</v>
      </c>
    </row>
    <row r="16" spans="1:6">
      <c r="A16" s="4" t="s">
        <v>158</v>
      </c>
      <c r="B16" s="5" t="n">
        <v>4868322</v>
      </c>
      <c r="C16" s="5" t="n">
        <v>28631</v>
      </c>
      <c r="D16" s="5" t="n">
        <v>277385</v>
      </c>
      <c r="E16" s="5" t="n">
        <v>4562306</v>
      </c>
    </row>
    <row r="17" spans="1:6">
      <c r="A17" s="3" t="s">
        <v>148</v>
      </c>
    </row>
    <row r="18" spans="1:6">
      <c r="A18" s="4" t="s">
        <v>47</v>
      </c>
      <c r="B18" s="5" t="n">
        <v>117092</v>
      </c>
      <c r="D18" s="5" t="n">
        <v>4719</v>
      </c>
      <c r="E18" s="5" t="n">
        <v>110808</v>
      </c>
      <c r="F18" s="5" t="n">
        <v>1565</v>
      </c>
    </row>
    <row r="19" spans="1:6">
      <c r="A19" s="4" t="s">
        <v>149</v>
      </c>
      <c r="B19" s="5" t="n">
        <v>-186069</v>
      </c>
      <c r="D19" s="5" t="n">
        <v>695</v>
      </c>
      <c r="E19" s="5" t="n">
        <v>-186764</v>
      </c>
    </row>
    <row r="20" spans="1:6">
      <c r="A20" s="4" t="s">
        <v>150</v>
      </c>
      <c r="B20" s="5" t="n">
        <v>262066</v>
      </c>
      <c r="F20" s="5" t="n">
        <v>262066</v>
      </c>
    </row>
    <row r="21" spans="1:6">
      <c r="A21" s="4" t="s">
        <v>151</v>
      </c>
      <c r="B21" s="5" t="n">
        <v>8764</v>
      </c>
      <c r="E21" s="5" t="n">
        <v>8764</v>
      </c>
    </row>
    <row r="22" spans="1:6">
      <c r="A22" s="4" t="s">
        <v>128</v>
      </c>
      <c r="B22" s="5" t="n">
        <v>-6596</v>
      </c>
      <c r="E22" s="5" t="n">
        <v>-6596</v>
      </c>
    </row>
    <row r="23" spans="1:6">
      <c r="A23" s="4" t="s">
        <v>153</v>
      </c>
      <c r="B23" s="5" t="n">
        <v>-7759</v>
      </c>
      <c r="D23" s="5" t="n">
        <v>-7759</v>
      </c>
    </row>
    <row r="24" spans="1:6">
      <c r="A24" s="4" t="s">
        <v>134</v>
      </c>
      <c r="B24" s="5" t="n">
        <v>4400</v>
      </c>
      <c r="D24" s="5" t="n">
        <v>4400</v>
      </c>
    </row>
    <row r="25" spans="1:6">
      <c r="A25" s="4" t="s">
        <v>154</v>
      </c>
      <c r="B25" s="5" t="n">
        <v>30456</v>
      </c>
      <c r="C25" s="5" t="n">
        <v>30456</v>
      </c>
    </row>
    <row r="26" spans="1:6">
      <c r="A26" s="4" t="s">
        <v>155</v>
      </c>
      <c r="B26" s="5" t="n">
        <v>-1488</v>
      </c>
      <c r="E26" s="5" t="n">
        <v>-1488</v>
      </c>
    </row>
    <row r="27" spans="1:6">
      <c r="A27" s="4" t="s">
        <v>159</v>
      </c>
      <c r="B27" s="7" t="n">
        <v>5089188</v>
      </c>
      <c r="C27" s="7" t="n">
        <v>59087</v>
      </c>
      <c r="D27" s="7" t="n">
        <v>279440</v>
      </c>
      <c r="E27" s="7" t="n">
        <v>4487030</v>
      </c>
      <c r="F27" s="7" t="n">
        <v>263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1:28Z</dcterms:created>
  <dcterms:modified xmlns:dcterms="http://purl.org/dc/terms/" xmlns:xsi="http://www.w3.org/2001/XMLSchema-instance" xsi:type="dcterms:W3CDTF">2018-05-04T16:41:28Z</dcterms:modified>
</cp:coreProperties>
</file>